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 of Incom"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Cash, Cash Equivalents" sheetId="8" state="visible" r:id="rId8"/>
    <sheet xmlns:r="http://schemas.openxmlformats.org/officeDocument/2006/relationships" name="Note 3 - Inventories" sheetId="9" state="visible" r:id="rId9"/>
    <sheet xmlns:r="http://schemas.openxmlformats.org/officeDocument/2006/relationships" name="Note 4 - Short-term Borrowings" sheetId="10" state="visible" r:id="rId10"/>
    <sheet xmlns:r="http://schemas.openxmlformats.org/officeDocument/2006/relationships" name="Note 5 - Capital Lease Obligati" sheetId="11" state="visible" r:id="rId11"/>
    <sheet xmlns:r="http://schemas.openxmlformats.org/officeDocument/2006/relationships" name="Note 6 - Long Term Debt, and Fi" sheetId="12" state="visible" r:id="rId12"/>
    <sheet xmlns:r="http://schemas.openxmlformats.org/officeDocument/2006/relationships" name="Note 7 - Shareholders' Equity" sheetId="13" state="visible" r:id="rId13"/>
    <sheet xmlns:r="http://schemas.openxmlformats.org/officeDocument/2006/relationships" name="Note 8 - Financial Income, Net" sheetId="14" state="visible" r:id="rId14"/>
    <sheet xmlns:r="http://schemas.openxmlformats.org/officeDocument/2006/relationships" name="Note 9 - Segment Information" sheetId="15" state="visible" r:id="rId15"/>
    <sheet xmlns:r="http://schemas.openxmlformats.org/officeDocument/2006/relationships" name="Note 10 - Subsequent Significan" sheetId="16" state="visible" r:id="rId16"/>
    <sheet xmlns:r="http://schemas.openxmlformats.org/officeDocument/2006/relationships" name="Significant Accounting Policies" sheetId="17" state="visible" r:id="rId17"/>
    <sheet xmlns:r="http://schemas.openxmlformats.org/officeDocument/2006/relationships" name="Note 1 - Summary of Significa18" sheetId="18" state="visible" r:id="rId18"/>
    <sheet xmlns:r="http://schemas.openxmlformats.org/officeDocument/2006/relationships" name="Note 2 - Cash, Cash Equivalen19" sheetId="19" state="visible" r:id="rId19"/>
    <sheet xmlns:r="http://schemas.openxmlformats.org/officeDocument/2006/relationships" name="Note 3 - Inventories (Tables)" sheetId="20" state="visible" r:id="rId20"/>
    <sheet xmlns:r="http://schemas.openxmlformats.org/officeDocument/2006/relationships" name="Note 6 - Long Term Debt, and 21" sheetId="21" state="visible" r:id="rId21"/>
    <sheet xmlns:r="http://schemas.openxmlformats.org/officeDocument/2006/relationships" name="Note 7 - Shareholders' Equity (" sheetId="22" state="visible" r:id="rId22"/>
    <sheet xmlns:r="http://schemas.openxmlformats.org/officeDocument/2006/relationships" name="Note 8 - Financial Income, Net " sheetId="23" state="visible" r:id="rId23"/>
    <sheet xmlns:r="http://schemas.openxmlformats.org/officeDocument/2006/relationships" name="Note 9 - Segment Information (T" sheetId="24" state="visible" r:id="rId24"/>
    <sheet xmlns:r="http://schemas.openxmlformats.org/officeDocument/2006/relationships" name="Note 1 - Summary of Significa25" sheetId="25" state="visible" r:id="rId25"/>
    <sheet xmlns:r="http://schemas.openxmlformats.org/officeDocument/2006/relationships" name="Note 1 - Summary of Significa26" sheetId="26" state="visible" r:id="rId26"/>
    <sheet xmlns:r="http://schemas.openxmlformats.org/officeDocument/2006/relationships" name="Note 1 - Summary of Significa27" sheetId="27" state="visible" r:id="rId27"/>
    <sheet xmlns:r="http://schemas.openxmlformats.org/officeDocument/2006/relationships" name="Note 1 - Summary of Significa28" sheetId="28" state="visible" r:id="rId28"/>
    <sheet xmlns:r="http://schemas.openxmlformats.org/officeDocument/2006/relationships" name="Note 2 - Cash, Cash Equivalen29" sheetId="29" state="visible" r:id="rId29"/>
    <sheet xmlns:r="http://schemas.openxmlformats.org/officeDocument/2006/relationships" name="Note 3 - Inventories - Schedule" sheetId="30" state="visible" r:id="rId30"/>
    <sheet xmlns:r="http://schemas.openxmlformats.org/officeDocument/2006/relationships" name="Note 4 - Short-term Borrowings " sheetId="31" state="visible" r:id="rId31"/>
    <sheet xmlns:r="http://schemas.openxmlformats.org/officeDocument/2006/relationships" name="Note 5 - Capital Lease Obliga32" sheetId="32" state="visible" r:id="rId32"/>
    <sheet xmlns:r="http://schemas.openxmlformats.org/officeDocument/2006/relationships" name="Note 6 - Long Term Debt, and 33" sheetId="33" state="visible" r:id="rId33"/>
    <sheet xmlns:r="http://schemas.openxmlformats.org/officeDocument/2006/relationships" name="Note 6 - Long Term Debt, and 34" sheetId="34" state="visible" r:id="rId34"/>
    <sheet xmlns:r="http://schemas.openxmlformats.org/officeDocument/2006/relationships" name="Note 6 - Long Term Debt, and 35" sheetId="35" state="visible" r:id="rId35"/>
    <sheet xmlns:r="http://schemas.openxmlformats.org/officeDocument/2006/relationships" name="Note 6 - Long Term Debt, and 36" sheetId="36" state="visible" r:id="rId36"/>
    <sheet xmlns:r="http://schemas.openxmlformats.org/officeDocument/2006/relationships" name="Note 6 - Long Term Debt, and 37" sheetId="37" state="visible" r:id="rId37"/>
    <sheet xmlns:r="http://schemas.openxmlformats.org/officeDocument/2006/relationships" name="Note 6 - Long Term Debt, and 38" sheetId="38" state="visible" r:id="rId38"/>
    <sheet xmlns:r="http://schemas.openxmlformats.org/officeDocument/2006/relationships" name="Note 6 - Long Term Debt, and 39" sheetId="39" state="visible" r:id="rId39"/>
    <sheet xmlns:r="http://schemas.openxmlformats.org/officeDocument/2006/relationships" name="Note 7 - Shareholders' Equity40" sheetId="40" state="visible" r:id="rId40"/>
    <sheet xmlns:r="http://schemas.openxmlformats.org/officeDocument/2006/relationships" name="Note 7 - Shareholders' Equity -" sheetId="41" state="visible" r:id="rId41"/>
    <sheet xmlns:r="http://schemas.openxmlformats.org/officeDocument/2006/relationships" name="Note 7 - Shareholders' Equity42" sheetId="42" state="visible" r:id="rId42"/>
    <sheet xmlns:r="http://schemas.openxmlformats.org/officeDocument/2006/relationships" name="Note 8 - Financial Income, Ne43" sheetId="43" state="visible" r:id="rId43"/>
    <sheet xmlns:r="http://schemas.openxmlformats.org/officeDocument/2006/relationships" name="Note 9 - Segment Information (D" sheetId="44" state="visible" r:id="rId44"/>
    <sheet xmlns:r="http://schemas.openxmlformats.org/officeDocument/2006/relationships" name="Note 9 - Segment Information - " sheetId="45" state="visible" r:id="rId45"/>
    <sheet xmlns:r="http://schemas.openxmlformats.org/officeDocument/2006/relationships" name="Note 9 - Segment Information 46" sheetId="46" state="visible" r:id="rId46"/>
  </sheets>
  <definedNames/>
  <calcPr calcId="124519" fullCalcOnLoad="1"/>
</workbook>
</file>

<file path=xl/sharedStrings.xml><?xml version="1.0" encoding="utf-8"?>
<sst xmlns="http://schemas.openxmlformats.org/spreadsheetml/2006/main" uniqueCount="538">
  <si>
    <t>Document And Entity Information</t>
  </si>
  <si>
    <t>6 Months Ended</t>
  </si>
  <si>
    <t>Jun. 30, 2018</t>
  </si>
  <si>
    <t>Document Information [Line Items]</t>
  </si>
  <si>
    <t>Entity Registrant Name</t>
  </si>
  <si>
    <t>EDAP TMS SA</t>
  </si>
  <si>
    <t>Entity Central Index Key</t>
  </si>
  <si>
    <t>Trading Symbol</t>
  </si>
  <si>
    <t>edap</t>
  </si>
  <si>
    <t>Current Fiscal Year End Date</t>
  </si>
  <si>
    <t>--12-31</t>
  </si>
  <si>
    <t>Entity Current Reporting Status</t>
  </si>
  <si>
    <t>Yes</t>
  </si>
  <si>
    <t>Entity Voluntary Filers</t>
  </si>
  <si>
    <t>No</t>
  </si>
  <si>
    <t>Entity Well-known Seasoned Issuer</t>
  </si>
  <si>
    <t>Document Type</t>
  </si>
  <si>
    <t>6-K</t>
  </si>
  <si>
    <t>Document Period End Date</t>
  </si>
  <si>
    <t>Jun. 30,
		2018</t>
  </si>
  <si>
    <t>Document Fiscal Year Focus</t>
  </si>
  <si>
    <t>Document Fiscal Period Focus</t>
  </si>
  <si>
    <t>Q2</t>
  </si>
  <si>
    <t>Amendment Flag</t>
  </si>
  <si>
    <t>false</t>
  </si>
  <si>
    <t>Consolidated Balance Sheets (Current Period Unaudited) - EUR (€) € in Thousands</t>
  </si>
  <si>
    <t>Dec. 31, 2017</t>
  </si>
  <si>
    <t>Current assets</t>
  </si>
  <si>
    <t>Cash and cash equivalents</t>
  </si>
  <si>
    <t>Current portion of net trade accounts and notes receivable</t>
  </si>
  <si>
    <t>Other receivables</t>
  </si>
  <si>
    <t>Inventories</t>
  </si>
  <si>
    <t>Other assets, current portion</t>
  </si>
  <si>
    <t>Short-term investment</t>
  </si>
  <si>
    <t xml:space="preserve"> </t>
  </si>
  <si>
    <t>Total current assets</t>
  </si>
  <si>
    <t>Non-current assets</t>
  </si>
  <si>
    <t>Property and equipment, net</t>
  </si>
  <si>
    <t>Intangible assets, net</t>
  </si>
  <si>
    <t>Goodwill</t>
  </si>
  <si>
    <t>Deposits and other non-current assets</t>
  </si>
  <si>
    <t>Deferred tax assets</t>
  </si>
  <si>
    <t>Net trade accounts and notes receivable, non-current</t>
  </si>
  <si>
    <t>Total assets</t>
  </si>
  <si>
    <t>Current liabilities</t>
  </si>
  <si>
    <t>Trade accounts and notes payable</t>
  </si>
  <si>
    <t>Deferred revenues, current portion</t>
  </si>
  <si>
    <t>Social security and other payroll withholdings taxes</t>
  </si>
  <si>
    <t>Employee absences compensation</t>
  </si>
  <si>
    <t>Income taxes payable</t>
  </si>
  <si>
    <t>Other accrued liabilities</t>
  </si>
  <si>
    <t>Short-term borrowings</t>
  </si>
  <si>
    <t>Current portion of capital lease obligations</t>
  </si>
  <si>
    <t>Current portion of financial instruments carried at fair value………….</t>
  </si>
  <si>
    <t>Current portion of long-term debt</t>
  </si>
  <si>
    <t>Total current liabilities</t>
  </si>
  <si>
    <t>Non-current liabilities</t>
  </si>
  <si>
    <t>Deferred revenues, non-current</t>
  </si>
  <si>
    <t>Capital lease obligations, non-current</t>
  </si>
  <si>
    <t>Financial instruments carried at fair value, non-current…………..</t>
  </si>
  <si>
    <t>Long-term debt, non-current</t>
  </si>
  <si>
    <t>Other long-term liabilities</t>
  </si>
  <si>
    <t>Total liabilities</t>
  </si>
  <si>
    <t>Shareholders’ equity</t>
  </si>
  <si>
    <t>Common stock, €0.13 par value; 29,368,394 shares issued and 28,997,866 shares outstanding at June 30, 2018 and December 31, 2017</t>
  </si>
  <si>
    <t>Additional paid-in capital</t>
  </si>
  <si>
    <t>Retained earnings</t>
  </si>
  <si>
    <t>Cumulative other comprehensive loss</t>
  </si>
  <si>
    <t>Treasury stock, at cost; 370,528 shares at June 30, 2018 &amp; at Dec. 31, 2017</t>
  </si>
  <si>
    <t>Total shareholders’ equity</t>
  </si>
  <si>
    <t>Total liabilities and shareholders’ equity</t>
  </si>
  <si>
    <t>Consolidated Balance Sheets (Current Period Unaudited) (Parentheticals) - € / shares</t>
  </si>
  <si>
    <t>Common stock, par value (in EUR per share)</t>
  </si>
  <si>
    <t>Common stock, shares issued (in shares)</t>
  </si>
  <si>
    <t>Common stock, shares outstanding (in shares)</t>
  </si>
  <si>
    <t>Treasury stock, shares (in shares)</t>
  </si>
  <si>
    <t>Consolidated Statement of Income (Unaudited) - EUR (€) € in Thousands</t>
  </si>
  <si>
    <t>Jun. 30, 2017</t>
  </si>
  <si>
    <t>Revenues</t>
  </si>
  <si>
    <t>Cost of sales</t>
  </si>
  <si>
    <t>Gross profit</t>
  </si>
  <si>
    <t>Research and development expenses</t>
  </si>
  <si>
    <t>Selling and marketing expenses</t>
  </si>
  <si>
    <t>General and administrative expenses</t>
  </si>
  <si>
    <t>Income (Loss) from operations</t>
  </si>
  <si>
    <t>Financial income (expense), net</t>
  </si>
  <si>
    <t>Foreign Currency exchange (losses) gains, net</t>
  </si>
  <si>
    <t>Income (loss) before taxes</t>
  </si>
  <si>
    <t>Income tax (expense) credit</t>
  </si>
  <si>
    <t>Net income (loss)</t>
  </si>
  <si>
    <t>Basic income (loss) per share (in EUR per share)</t>
  </si>
  <si>
    <t>Diluted income (loss) per share (1) (in EUR per share)</t>
  </si>
  <si>
    <t>[1]</t>
  </si>
  <si>
    <t>Basic weighted average shares outstanding (in shares)</t>
  </si>
  <si>
    <t>Diluted weighted average shares outstanding (1) (in shares)</t>
  </si>
  <si>
    <t>Product [Member]</t>
  </si>
  <si>
    <t>HIFU Treatments and Devices Leased [Member]</t>
  </si>
  <si>
    <t>Parts and Services [Member]</t>
  </si>
  <si>
    <t>Product and Services, Excluding Other [Member]</t>
  </si>
  <si>
    <t>Product and Service, Other [Member]</t>
  </si>
  <si>
    <t>Due to the net loss in the first six months of 2018, the assumed net exercise of stock options/warrants and stock relating to the convertible bonds in this year was excluded, as the effect would have been anti-dilutive.</t>
  </si>
  <si>
    <t>Consolidated Statement of Shareholders' Equity (Unaudited) - 6 months ended Jun. 30, 2018 - EUR (€) € in Thousands</t>
  </si>
  <si>
    <t>Common Stock [Member]</t>
  </si>
  <si>
    <t>Additional Paid-in Capital [Member]</t>
  </si>
  <si>
    <t>Retained Earnings [Member]</t>
  </si>
  <si>
    <t>AOCI Attributable to Parent [Member]</t>
  </si>
  <si>
    <t>Treasury Stock [Member]</t>
  </si>
  <si>
    <t>Total</t>
  </si>
  <si>
    <t>Balance (in shares) at Dec. 31, 2017</t>
  </si>
  <si>
    <t>Balance at Dec. 31, 2017</t>
  </si>
  <si>
    <t>Translation adjustment</t>
  </si>
  <si>
    <t>Warrants and stock options granted</t>
  </si>
  <si>
    <t>Capital increase or warrants and stock options exercised</t>
  </si>
  <si>
    <t>Balance (in shares) at Jun. 30, 2018</t>
  </si>
  <si>
    <t>Balance at Jun. 30, 2018</t>
  </si>
  <si>
    <t>Consolidated Statements of Cash Flows (Unaudited) - EUR (€) € in Thousands</t>
  </si>
  <si>
    <t>Cash flows from operating activities:</t>
  </si>
  <si>
    <t>Adjustments to reconcile net income (loss) to net cash generated by (used in) operating activities:</t>
  </si>
  <si>
    <t>Depreciation and amortization</t>
  </si>
  <si>
    <t>Change in warrants fair value</t>
  </si>
  <si>
    <t>Other Non-cash compensation</t>
  </si>
  <si>
    <t>Change in allowances for doubtful accounts &amp; slow-moving inventories</t>
  </si>
  <si>
    <t>Change in long-term provisions</t>
  </si>
  <si>
    <t>Net capital loss on disposals of assets</t>
  </si>
  <si>
    <t>Deferred tax expense/(benefit) 6</t>
  </si>
  <si>
    <t>Operating cash flow</t>
  </si>
  <si>
    <t>Increase/Decrease in operating assets and liabilities:</t>
  </si>
  <si>
    <t>Decrease/(Increase) in trade accounts and notes and other receivables</t>
  </si>
  <si>
    <t>Decrease/(Increase) in inventories</t>
  </si>
  <si>
    <t>Decrease/(Increase) in other assets</t>
  </si>
  <si>
    <t>(Decrease)/Increase in trade accounts and notes payable</t>
  </si>
  <si>
    <t>(Decrease)/Increase in accrued expenses, other current liabilities</t>
  </si>
  <si>
    <t>Net increase/decrease in operating assets and liabilities</t>
  </si>
  <si>
    <t>Net cash generated by (used in) operating activities</t>
  </si>
  <si>
    <t>Cash flows from investing activities:</t>
  </si>
  <si>
    <t>Additions to capitalized assets produced by the Company</t>
  </si>
  <si>
    <t>Net proceeds from sale of leased back assets</t>
  </si>
  <si>
    <t>Acquisitions of property and equipment</t>
  </si>
  <si>
    <t>Acquisitions of intangible assets</t>
  </si>
  <si>
    <t>Decrease/(Increase) in deposits and guarantees</t>
  </si>
  <si>
    <t>Net cash generated by (used in) investing activities</t>
  </si>
  <si>
    <t>Cash flow from financing activities:</t>
  </si>
  <si>
    <t>Proceeds from capital increase</t>
  </si>
  <si>
    <t>Proceeds from stock-option exercise</t>
  </si>
  <si>
    <t>Proceeds from long term borrowings, net of financing costs</t>
  </si>
  <si>
    <t>Repayment of long term borrowings</t>
  </si>
  <si>
    <t>Repayment of obligations under capital leases</t>
  </si>
  <si>
    <t>Increase/(decrease) in bank overdrafts and short-term borrowings</t>
  </si>
  <si>
    <t>Net cash generated by (used in) financing activities</t>
  </si>
  <si>
    <t>Net effect of exchange rate changes on cash and cash equivalents</t>
  </si>
  <si>
    <t>Net increase (decrease) in cash and cash equivalents</t>
  </si>
  <si>
    <t>Cash and cash equivalents at beginning of year</t>
  </si>
  <si>
    <t>Cash and cash equivalents at end of period</t>
  </si>
  <si>
    <t>Note 1 - Summary of Significant Accounting Policies</t>
  </si>
  <si>
    <t>Notes to Financial Statements</t>
  </si>
  <si>
    <t>Significant Accounting Policies [Text Block]</t>
  </si>
  <si>
    <t>1—SUMMARY 1 1 EDAP TMS S.A. and its subsidiaries (‘‘the Company’’) are engaged in the development, production, marketing, distribution and maintenance of a portfolio of minimally invasive medical devices for the treatment of urological diseases. The Company currently produces innovative robotic devices for treating stones of the urinary tract and localized prostate cancer. We also derive revenues from the distribution of urodynamics products and urology lasers. Net sales consist primarily of direct sales to hospitals and clinics in France and Europe, export sales to third Moreover, the Company develops a novel HIFU treatment for liver cancer in cooperation with its long-term academic partner INSERM and leading cancer centers (the “HECAM” project). The Company purchases the majority of the components used in its products from a number of suppliers but for some components, relies on a single source. Delay would occur if the supply of these components or other components was interrupted and these delays could be extended in certain situations where a component substitution may 1 2 These consolidated financial statements have been prepared in accordance with accounting principles generally accepted in the United States (U.S. GAAP). Certain prior year comparative information in the financial statements has been revised to conform to the current year presentation. The revision relates to the reclassification of conditional advance cash flows from operating activities (“net increase (decrease) in operating assets and liabilities”) to financing activities (“proceeds from long term borrowings, net of financing cost” and “repayment of long-term borrowings”). 1 3 The preparation of financial statements in conformity with U.S. generally accepted accounting principles (‘‘U.S. GAAP’’) requires management to make estimates and assumptions, such as business plans, stock price volatility, duration of standard warranty per market and cost of maintenance contract used to determine the amount of revenue to be deferred and life duration of our range of product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1 4 The accompanying consolidated financial statements include the accounts of EDAP TMS S.A. and all its domestic and foreign owned subsidiaries, which include EDAP TMS France SAS, EDAP Technomed Inc. (USA), Edap Technomed Sdn Bhd (Malaysia), Edap Technomed Italia S.R.L, EDAP Technomed Co. Ltd. (Japan) and EDAP TMS Gmbh (Germany). Edap Technomed Sdn Bhd was incorporated in early 1997. 1996. July 2006. 2008. 1 5 Sales of goods: For medical device sales with no one Our device sale arrangements may For multiple-element arrangements, revenue is allocated to each unit of accounting based on their relative selling prices. Relative selling prices are based first third not not Consumables revenues are deferred until delivery and services revenues are deferred until execution. Sales of RPPs and leases: Revenues related to the sale of HIFU treatments invoiced on a ‘‘Revenue-Per-Procedure’’ (‘‘RPP’’) basis are recognized when the treatment procedure has been completed. Revenues from devices leased to customers under operating leases are recognized on a straight-line basis. Sales of spare parts and services: Revenues related to spare parts are recognized when goods are delivered. Maintenance contracts rarely exceed one 1 6 Costs of sales include all direct product costs, costs related to shipping, handling, duties and importation fees, as well as certain indirect costs such as service and supply chain departments expenses. Indirect costs are allocated by type of sales (goods, RPP and leases, spare parts and services) using an allocation method determined by management by type of costs and segment activities and reviewed on an annual basis. 1 7 The Company recognizes revenue from the shipping and handling of its products as a component of revenue. Shipping and handling costs are recorded as a component of cost of sales. 1 8 Cash equivalents are cash investments which are highly liquid and have initial maturities of 90 Cash investments with a maturity higher than 90 1 9 Accounts receivables are stated at cost net of allowances for doubtful accounts. The Company makes judgments as to its ability to collect outstanding receivables and provides allowances for the portion of receivables when collection becomes doubtful. Provision is made based upon a specific review of all significant outstanding invoices. These estimates are based on our bad debt write-off experience, analysis of credit information, specific identification of probable bad debt based on our collection efforts, aging of accounts receivables and other known factors. Accounts receivables also include receivables factored for which the Company is supporting the collection risk. 1 10 Inventories are valued at the lower of cost (manufacturing cost, which is principally comprised of components and labor costs for our own manufactured products, or purchase price for urology products we distribute), or on net realizable value. Cost is determined on a first first first 1 11 Property and equipment is stated at historical cost. Depreciation and amortization of property and equipment are calculated using the straight-line method over the estimated useful life of the related assets, as follows: Leasehold improvements......................................... 10 years or lease term if shorter Equipment.............................................................. 3-10 years Furniture, fixtures, fittings and other ..................... 2-10 years Equipment includes industrial equipment and research equipment that has alternative future uses. Equipment also includes devices that are manufactured by the Company and leased to customers through operating leases related to Revenue-Per-Procedure transactions and devices subject to sale and leaseback transactions. This equipment is depreciated over a period of seven 1 12 The Company reviews the carrying value of its long-lived assets, including fixed assets and intangible assets, for impairment whenever events or changes in circumstances indicate that the carrying amount of such assets may not not 1 13 Goodwill represents the excess of purchase price over the fair value of identifiable net assets of businesses acquired. Goodwill is not 350, two first second second Changes in market conditions could have a major impact on the valuation of these assets and could result in additional impairment losses. Intangible assets consist primarily of purchased patents relating to lithotripters, purchased licenses, a purchased trade name and a purchased trademark. The basis for valuation of these assets is their historical acquisition cost. Amortization of intangible assets is calculated by the straight-line method over the shorter of the contractual or estimated useful life of the assets, as follows: Patents.................................................................... 5 years SAP Licenses........................................................ 10 years Other Licenses...................................................... 5 years Trade name and trademark ..................................... 7 years 1 14 Treasury Stocks Treasury stock purchases are accounted for at cost. The sale of treasury stocks is accounted for using the first first not 10% 1 15 The Company provides customers with a warranty for each product sold and accrues warranty expense at time of sale based upon historical claims experience. Standard warranty period may 1 2 1 16 The Company accounts for income taxes in accordance with ASC 740, 740, not not ASC740, no As of January 1, 2007, FIN48 740 ASC740, not 1 17 Research and development costs are recorded as an expense in the period in which they are incurred. The French government provides tax credits to companies for innovative research and development. This tax credit is calculated based on a percentage of eligible research and development costs and it can be refundable in cash and is not 1 18 Advertising costs are recorded as an expense in the period in which they are incurred. 1 19 Translation of the financial statements of consolidated companies The reporting currency of EDAP TMS S.A. for all years presented is the euro (€). The functional currency of each subsidiary is its local currency. In accordance with ASC 830, • assets and liabilities are translated at year-end exchange rates; • shareholders’ equity is translated at historical exchange rates (as of the date of contribution); • statement of income items are translated at average exchange rates for the year; and • translation gains and losses are recorded in a separate component of shareholders’ equity. Foreign currencies transactions Transactions involving foreign currencies are translated into the functional currency using the exchange rate prevailing at the time of the transactions. Receivables and payables denominated in foreign currencies are translated at year-end exchange rates. The resulting unrealized exchange gains and losses are carried to the statement of income. 1 20 Aggregate foreign currency transactions gains and losses are disclosed in a single caption in the income statement under section “Foreign currency exchange gain (loss), net”. 1 21 Basic earnings per share is computed by dividing income available to common shareholders by the weighted average number of shares of common stock outstanding for the period. Diluted earnings per share reflects potential dilution that could occur if securities or other contracts to issue common stock were exercised or converted into common stock or resulted in the issuance of common stock that then shared in the earnings of the Company. The dilutive effects of the Company’s common stock options and warrants is determined using the treasury stock method to measure the number of shares that are assumed to have been repurchased using the average market price during the period, which is converted from U.S. dollars at the average exchange rate for the period. 1 22 ASC 815 Gains and losses from derivative instruments are recorded in the income statement. 1 23 At June 30, 2018, four 718, January 1, 2006. 718 The Company granted 260,000 April 2017. The fair value of each stock option granted during the year is estimated on the date of grant using the Black-Scholes option pricing model with the following assumptions: 06-30-2018 (1) 12-31-2017 Weighted-average expected life (years) - 6.25 Expected volatility rates - 57.4 % Expected dividend yield - — Risk-free interest rate - 0.02 % Weighted-average exercise price (€) - 2.39 Weighted-average fair value of options granted during the year (€) - 1.29 ( 1 not June 30, 2018. 1 24 On May 28, 2013, May 20, 2013, “May 2013 “May 2013 “May 2013 May 2013 “May 2013 May 2013 March 2012 May 2013 The Company used the Black-Scholes pricing model to value the May 2013 On April 14, 2016, April 7, 2016, “April 2016 “April 2016 April 2016 March 2012 May 2013 April 2016 The Company used the Black-Scholes pricing model to value the April 2016 1 25 In accordance with ASC 840, one - Ownership is transferred to the lessee by the end of the lease term; - The lease contains a bargain purchase option; - The lease term is at least 75% - The present value of the minimum lease payments at the beginning of the lease term is 90% For sales type leases, the following two - Collectability of the minimum lease payment is reasonably predictable; - No The Company enters into sale and leaseback transactions from time to time. In accordance with ASC 840,</t>
  </si>
  <si>
    <t>Note 2 - Cash, Cash Equivalents and Short Term Investments</t>
  </si>
  <si>
    <t>Cash and Cash Equivalents Disclosure [Text Block]</t>
  </si>
  <si>
    <t>2—CASH, Cash and cash equivalents and short terms investments are comprised of the following: 06-30-2018 12-31-2017 Total cash and cash equivalents 17,203 20,004 Short term investments - - Total cash and cash equivalent and short term investments 17,203 20,004 Short term investments are comprised of money market funds. The aggregate fair value of the short-term investments is consistent with their book value.</t>
  </si>
  <si>
    <t>Note 3 - Inventories</t>
  </si>
  <si>
    <t>Inventory Disclosure [Text Block]</t>
  </si>
  <si>
    <t>3—INVENTORIES Inventories consist of the following: 06-30-2018 12-31-2017 Components, spare parts 4,824 3,909 Work-in-progress - 729 Finished goods – own manufactured products 1,629 1,167 Finished goods – distribution products 1,477 1,656 Total gross inventories 7,930 7,461 Less: allowance for slow-moving inventory and net realizable value (856 ) (722 ) Total 7,074 6,739 The provision for slow moving inventory relates to components and spare parts.</t>
  </si>
  <si>
    <t>Note 4 - Short-term Borrowings</t>
  </si>
  <si>
    <t>Short-term Debt [Text Block]</t>
  </si>
  <si>
    <t>4—SHORT As of June 30, 2018, €2,112 As of June 30, 2017, €1,253</t>
  </si>
  <si>
    <t>Note 5 - Capital Lease Obligations</t>
  </si>
  <si>
    <t>Leases of Lessee Disclosure [Text Block]</t>
  </si>
  <si>
    <t>5—CAPITAL The Company leases certain of its equipment under capital leases. At June 30, 2018, €173 €746</t>
  </si>
  <si>
    <t>Note 6 - Long Term Debt, and Financial Instruments Carried at Fair Value</t>
  </si>
  <si>
    <t>Long-term Debt [Text Block]</t>
  </si>
  <si>
    <t>6— 6 1 06-30-2018 12-31-2017 France term loan 613 700 Japanese term loan (YEN) - 40 Germany term loan 728 399 Italy term loan 53 78 Total long term debt 1,394 1,217 Less current portion (375 ) (383 ) Total long-term portion 1,019 834 As of December 31, 2017, two Initial Amount Maturation Fixed Interest rate Frequency of principal payments EDAP Technomed Co. Ltd 55,000,000 June 30, 2018 1.80 % Monthly instalment 10,000,000 June 30, 2018 2.10 % Monthly instalment As of June 30, 2018, three Initial Amount Maturation Fixed Interest rate Frequency of principal payments EDAP TMS GMBH 450,000 November 30, 2020 2.49 % Monthly instalment This loan is pledged by an HIFU equipment with a purchase value of €450 Initial Amount Maturation Fixed Interest rate Frequency of principal payments EDAP TMS GMBH 136,500 December 31, 2022 2.25 % Monthly instalment This loan is pledged by an UDS equipment with a purchase value of €136 Initial Amount Maturation Fixed Interest rate Frequency of principal payments EDAP TMS GMBH 400,000 March 31, 2023 2.40 % Monthly instalment This loan is pledged by an HIFU equipment with a purchase value of €400 As of December 31, 2017 two Initial Amount Maturation Fixed Interest rate Frequency of principal payments EDAP TMS GMBH 450,000 November 30, 2020 2.49 % Monthly instalment This loan is pledged by an HIFU equipment with a purchase value of €450 Initial Amount Maturation Fixed Interest rate Frequency of principal payments EDAP TMS GMBH 136,500 December 31, 2022 2.25 % Monthly instalment This loan is pledged by an UDS equipment with a purchase value of €136 As of June 30, 2018 December 31, 2017, €242 1 4.5% June 6, 2019. As of June 30, 2018 December 31, 2017, one Initial Amount Maturation Fixed Interest rate Reimbursement Periodicity EDAP TMS FRANCE 700,000 October 16, 2021 0.40 % Quarterly instalment 6 2 06-30-2018 12112-31-2017 Investor Warrants 319 840 Total 319 840 Less current portion (319 ) (840 ) Total long-term portion - - May 28, 2013, May 20, 2013, 3,000,000 “May 2013 $4.00 “May 2013 May 2013 1,500,000 $4.25. May 2013 November 29, 2013 November 29, 2018. 180,000 $5.00 “May 2013 “May 2013 May 2013 November 29, 2013 May 28, 2016. May 2013 March 2012 May 2013 $12.0 9.270 $3.817 €2.950 $8.183 €6.320 6 May 28, 2013. The Company used the Black-Scholes pricing model to value the May 2013 On April 14, 2016, April 7, 2016, 3,283,284 “April 2016 $3.50 “April 2016 April 2016 3,283,284 $4.50. April 2016 October 14, 2016 October 14, 2018. April 2016 May 2013 April 2016 $11.5 10.2 $3.578 €3.168 $7.913 €7.006 6 April 14, 2016. The Company used the Black-Scholes pricing model to value the April 2016 As of June 30, 2018, March 2012 Fair Value of the May 2013 The valuation model of the Investor Warrants uses the following main assumptions and parameters based on a Black-Scholes model. Note that Warrant’s maturity is assumed to be their legal duration as per Warrant contract. At inception date June 30, December 31, Share price at closing date $ 3.96 $ 3.03 $ 2.87 Strike price of warrants $ 4.25 $ 4.25 $ 4.25 Risk free interest rate at 5.5 years 1.07 % 0 % 0 % Share price volatility 71 % 57.40 % 57.40 % Dividend rates 0 % 0 % 0 % Unit fair value $ 2.35 $ 0.13 $ 0.26 Total fair value (in thousand) $ 3.525 $ 193 $ 392 Total equivalent amount (in thousand €) € 2,725 € 166 € 328 Fair Value of the April 2016 The valuation model of the Investor Warrants uses the following main assumptions and parameters based on a Black-Scholes model. Note that Warrant’s maturity is assumed to be their legal duration as per Warrant contract. At inception date June 30, December 31, Share price at closing date 3.64 3.03 2.87 Strike price of warrants $ 4.50 $ 4.50 $ 4.50 Risk free interest rate at 2.5 years 0 % 0 % 0 % Share price volatility 60.20 % 57.40 % 57.40 % Dividend rates 0 % 0 % 0 % Unit fair value $ 1.09 $ 0.05 $ 0.19 Total fair value (in thousand) $ 3.579 $ 179 $ 614 Total equivalent amount (in thousand €) € 3,168 € 153 € 513 6 3 Long-term debt and financial instruments carried at fair value at June 30, 2018 2018 529 2019 395 2020 364 2021 284 2022 112 2023 28 Total 1,713</t>
  </si>
  <si>
    <t>Note 7 - Shareholders' Equity</t>
  </si>
  <si>
    <t>Stockholders' Equity Note Disclosure [Text Block]</t>
  </si>
  <si>
    <t xml:space="preserve">7—SHAREHOLDERS’ 7 1 As of June 30, 2018, 29,368,394 €0.13 28,997,866 7 2 Shareholders have preemptive rights to subscribe on a pro rata may not 7 3 Dividends may not 7 4 As of June 30, 2018, 370,528 190,238 August December 1998 €649 180,290 June July 2001 €493 370,528 7 5 7 5 As of June 30, 2018, 370,528 127,100 may €2.38 June 25, 2010. As of June 30 2018, four On May 22, 2007, 600,000 600,000 504,088 October 29, 2007, 95,912 June 25, 2010. 50,000 June 30, 2018. On June 24, 2010, 229,100 229,100 229,100 June 25, 2010. 120,100 June 30, 2018. On December 19, 2012, 500,000 500,000 500,000 January 18, 2013. 297,500 June 30, 2018. On February 18, 2016, 1,000,000 1,000,000 575,000 April 26, 2016. 505,000 June 30, 2018. February 18, 2016 260,000 April 25, 2017. 215,000 June 30, 2018. As of June 30, 2018, June 30, 2018 December 31, 2017 December 31, 2016 Options Weighted average exercise price Options Weighted average exercise price Options Weighted average exercise price Outstanding on January 1, 1,207,600 2.61 1,427,438 2.94 917,188 2.79 Granted - - 260,000 2.39 575,000 3.22 Exercised - - (60,000 ) 1.91 - - Forfeited (20,000 ) 3.22 (134,750 ) 3.11 (64,750 ) 3.30 Expired - - (285,088 ) 3.99 - - Outstanding at the end of the period 1,187,600 2.60 1,207,600 2.61 1,427,438 2.94 Exercisable at the end of the period 773,850 2.44 598,850 2.29 774,938 2.87 Shares purchase options available for grant on at end of period 250,428 250,428 243,428 The following table summarizes information about options to purchase Shares already held by the Company as treasury Shares, or to subscribe to new Shares, at June 30, 2018: Outstanding options Fully vested options (1) Exercise price (€) Options Weighted average remaining contractual life Weighted average exercise price (€) Aggregate Intrinsic Value (2) Options Weighted average exercise price (€) Aggregate Intrinsic Value (2) 3.22 505,000 7.8 3.22 - 252,500 3.22 - 2.39 215,000 8.8 2.39 44,964 53,750 2.39 13,104 2.38 120,100 2.0 2.38 26,318 120,100 2.38 26,318 1.91 297,500 4.5 1.91 205,017 297,500 1.91 205,017 1.88 50,000 2.0 1.88 35,957 50,000 1.88 35,957 1.88 to 3.22 1,187,600 5.0 2.96 312,256 773,850 2.44 280,396 ( 1 Fully vested options are all exercisable options ( 2 The aggregate intrinsic value represents the total pre-tax intrinsic value, based on the Company’s closing stock price of $3.03 June 30, 2018, </t>
  </si>
  <si>
    <t>Note 8 - Financial Income, Net</t>
  </si>
  <si>
    <t>Interest Income and Interest Expense Disclosure [Text Block]</t>
  </si>
  <si>
    <t>8—FINANCIAL Interest (expense) income, net consists of the following: 6 months 6 months 2017 Interest income 8 6 Interest expense (26 ) (18 ) Warrants exercised or forfeited - 625 Changes in fair value of the warrants (1) 545 795 Total 528 1,408 ( 1 For more details on the fair value of Financial Instruments, please refer to Notes 6.</t>
  </si>
  <si>
    <t>Note 9 - Segment Information</t>
  </si>
  <si>
    <t>Segment Reporting Disclosure [Text Block]</t>
  </si>
  <si>
    <t>9—SEGMENT The Company currently has four November 9, 2015, no 2016 2017. first six 2018 2017 first six 2018 2017. The business in which the Company operates is the development and production of minimally invasive medical devices, primarily for the treatment of urological diseases. Substantially all revenues result from the sale of medical devices and their related license and royalty payments from third Segment operating profit or loss and segment assets are determined in accordance with the same policies as those described in the summary of significant accounting policies. Interest income and expense, current and deferred income taxes are not 6 months 2018 6 months 2017 Segment operating income (loss) (1,482 ) (848 ) Financial income (expense), net 528 1,408 Foreign Currency exchange (losses) gains, net 456 (450 ) Other income (expense), net - - Income tax (expense) credit (180 ) (175 ) Consolidated net profit (loss) (679 ) (65 ) A summary of the Company’s operations by business unit is presented below for periods ending June 30, 2018 2017: HIFU Division UDS Division EDAP TMS Total consolidated 6 months 2018 Sales of Goods (incl. consumables) 2,082 8,848 - 10,929 Sales of RPPs &amp; Leases, 1,791 689 - 2,480 Sales of Spare Parts &amp; Services 870 3,469 - 4,338 Total Net Sales 4,742 13,006 - 17,748 Other Revenues 14 - - 14 Total Revenues 4,756 13,006 - 17,762 Gross Profit 2,326 5,236 - 7,561 Research &amp; Development (1,437 ) (763 ) - (2,200 ) SG&amp;A + Depreciation (2,798 ) (3,405 ) (640 ) (6,843 ) Operating income (loss) (1,909 ) 1,068 (640 ) (1,482 ) HIFU Division UDS Division EDAP TMS Total consolidated 6 months 2017 Sales of Goods (incl. consumables) 2,626 8,852 - 11,478 Sales of RPPs &amp; Leases, 1,899 700 - 2,599 Sales of Spare Parts &amp; Services 696 3,183 - 3,879 Total Net Sales 5,221 12,735 - 17,956 Other Revenues 8 32 - 40 Total Revenues 5,228 12,767 - 17,995 Gross Profit 2,794 4,774 - 7,568 Research &amp; Development (1,211 ) (654 ) - (1,865 ) SG&amp;A + Depreciation (2,468 ) (3,316 ) (768 ) (6,551 ) Operating income (loss) (885 ) 804 (768 ) (848 )</t>
  </si>
  <si>
    <t>Note 10 - Subsequent Significant Events</t>
  </si>
  <si>
    <t>Subsequent Events [Text Block]</t>
  </si>
  <si>
    <t>10—SUBSEQUENT There is no June 30, 2018.</t>
  </si>
  <si>
    <t>Significant Accounting Policies (Policies)</t>
  </si>
  <si>
    <t>Accounting Policies [Abstract]</t>
  </si>
  <si>
    <t>Nature of Operations [Policy Text Block]</t>
  </si>
  <si>
    <t xml:space="preserve">1 1 EDAP TMS S.A. and its subsidiaries (‘‘the Company’’) are engaged in the development, production, marketing, distribution and maintenance of a portfolio of minimally invasive medical devices for the treatment of urological diseases. The Company currently produces innovative robotic devices for treating stones of the urinary tract and localized prostate cancer. We also derive revenues from the distribution of urodynamics products and urology lasers. Net sales consist primarily of direct sales to hospitals and clinics in France and Europe, export sales to third Moreover, the Company develops a novel HIFU treatment for liver cancer in cooperation with its long-term academic partner INSERM and leading cancer centers (the “HECAM” project). The Company purchases the majority of the components used in its products from a number of suppliers but for some components, relies on a single source. Delay would occur if the supply of these components or other components was interrupted and these delays could be extended in certain situations where a component substitution may </t>
  </si>
  <si>
    <t>Basis of Accounting, Policy [Policy Text Block]</t>
  </si>
  <si>
    <t>1 2 These consolidated financial statements have been prepared in accordance with accounting principles generally accepted in the United States (U.S. GAAP). Certain prior year comparative information in the financial statements has been revised to conform to the current year presentation. The revision relates to the reclassification of conditional advance cash flows from operating activities (“net increase (decrease) in operating assets and liabilities”) to financing activities (“proceeds from long term borrowings, net of financing cost” and “repayment of long-term borrowings”).</t>
  </si>
  <si>
    <t>Use of Estimates, Policy [Policy Text Block]</t>
  </si>
  <si>
    <t>1 3 The preparation of financial statements in conformity with U.S. generally accepted accounting principles (‘‘U.S. GAAP’’) requires management to make estimates and assumptions, such as business plans, stock price volatility, duration of standard warranty per market and cost of maintenance contract used to determine the amount of revenue to be deferred and life duration of our range of product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solidation, Policy [Policy Text Block]</t>
  </si>
  <si>
    <t>1 4 The accompanying consolidated financial statements include the accounts of EDAP TMS S.A. and all its domestic and foreign owned subsidiaries, which include EDAP TMS France SAS, EDAP Technomed Inc. (USA), Edap Technomed Sdn Bhd (Malaysia), Edap Technomed Italia S.R.L, EDAP Technomed Co. Ltd. (Japan) and EDAP TMS Gmbh (Germany). Edap Technomed Sdn Bhd was incorporated in early 1997. 1996. July 2006. 2008.</t>
  </si>
  <si>
    <t>Revenue Recognition, Policy [Policy Text Block]</t>
  </si>
  <si>
    <t>1 5 Sales of goods: For medical device sales with no one Our device sale arrangements may For multiple-element arrangements, revenue is allocated to each unit of accounting based on their relative selling prices. Relative selling prices are based first third not not Consumables revenues are deferred until delivery and services revenues are deferred until execution. Sales of RPPs and leases: Revenues related to the sale of HIFU treatments invoiced on a ‘‘Revenue-Per-Procedure’’ (‘‘RPP’’) basis are recognized when the treatment procedure has been completed. Revenues from devices leased to customers under operating leases are recognized on a straight-line basis. Sales of spare parts and services: Revenues related to spare parts are recognized when goods are delivered. Maintenance contracts rarely exceed one</t>
  </si>
  <si>
    <t>Cost of Sales, Policy [Policy Text Block]</t>
  </si>
  <si>
    <t>1 6 Costs of sales include all direct product costs, costs related to shipping, handling, duties and importation fees, as well as certain indirect costs such as service and supply chain departments expenses. Indirect costs are allocated by type of sales (goods, RPP and leases, spare parts and services) using an allocation method determined by management by type of costs and segment activities and reviewed on an annual basis.</t>
  </si>
  <si>
    <t>Shipping and Handling Cost, Policy [Policy Text Block]</t>
  </si>
  <si>
    <t>1 7 The Company recognizes revenue from the shipping and handling of its products as a component of revenue. Shipping and handling costs are recorded as a component of cost of sales.</t>
  </si>
  <si>
    <t>Cash and Cash Equivalents, Policy [Policy Text Block]</t>
  </si>
  <si>
    <t>1 8 Cash equivalents are cash investments which are highly liquid and have initial maturities of 90 Cash investments with a maturity higher than 90</t>
  </si>
  <si>
    <t>Receivables, Policy [Policy Text Block]</t>
  </si>
  <si>
    <t>1 9 Accounts receivables are stated at cost net of allowances for doubtful accounts. The Company makes judgments as to its ability to collect outstanding receivables and provides allowances for the portion of receivables when collection becomes doubtful. Provision is made based upon a specific review of all significant outstanding invoices. These estimates are based on our bad debt write-off experience, analysis of credit information, specific identification of probable bad debt based on our collection efforts, aging of accounts receivables and other known factors. Accounts receivables also include receivables factored for which the Company is supporting the collection risk.</t>
  </si>
  <si>
    <t>Inventory, Policy [Policy Text Block]</t>
  </si>
  <si>
    <t>1 10 Inventories are valued at the lower of cost (manufacturing cost, which is principally comprised of components and labor costs for our own manufactured products, or purchase price for urology products we distribute), or on net realizable value. Cost is determined on a first first first</t>
  </si>
  <si>
    <t>Property, Plant and Equipment, Policy [Policy Text Block]</t>
  </si>
  <si>
    <t>1 11 Property and equipment is stated at historical cost. Depreciation and amortization of property and equipment are calculated using the straight-line method over the estimated useful life of the related assets, as follows: Leasehold improvements......................................... 10 years or lease term if shorter Equipment.............................................................. 3-10 years Furniture, fixtures, fittings and other ..................... 2-10 years Equipment includes industrial equipment and research equipment that has alternative future uses. Equipment also includes devices that are manufactured by the Company and leased to customers through operating leases related to Revenue-Per-Procedure transactions and devices subject to sale and leaseback transactions. This equipment is depreciated over a period of seven</t>
  </si>
  <si>
    <t>Impairment or Disposal of Long-Lived Assets, Policy [Policy Text Block]</t>
  </si>
  <si>
    <t>1 12 The Company reviews the carrying value of its long-lived assets, including fixed assets and intangible assets, for impairment whenever events or changes in circumstances indicate that the carrying amount of such assets may not not</t>
  </si>
  <si>
    <t>Goodwill and Intangible Assets, Policy [Policy Text Block]</t>
  </si>
  <si>
    <t>1 13 Goodwill represents the excess of purchase price over the fair value of identifiable net assets of businesses acquired. Goodwill is not 350, two first second second Changes in market conditions could have a major impact on the valuation of these assets and could result in additional impairment losses. Intangible assets consist primarily of purchased patents relating to lithotripters, purchased licenses, a purchased trade name and a purchased trademark. The basis for valuation of these assets is their historical acquisition cost. Amortization of intangible assets is calculated by the straight-line method over the shorter of the contractual or estimated useful life of the assets, as follows: Patents.................................................................... 5 years SAP Licenses........................................................ 10 years Other Licenses...................................................... 5 years Trade name and trademark ..................................... 7 years</t>
  </si>
  <si>
    <t>Stockholders' Equity, Policy [Policy Text Block]</t>
  </si>
  <si>
    <t>1 14 Treasury Stocks Treasury stock purchases are accounted for at cost. The sale of treasury stocks is accounted for using the first first not 10%</t>
  </si>
  <si>
    <t>Standard Product Warranty, Policy [Policy Text Block]</t>
  </si>
  <si>
    <t>1 15 The Company provides customers with a warranty for each product sold and accrues warranty expense at time of sale based upon historical claims experience. Standard warranty period may 1 2</t>
  </si>
  <si>
    <t>Income Tax, Policy [Policy Text Block]</t>
  </si>
  <si>
    <t>1 16 The Company accounts for income taxes in accordance with ASC 740, 740, not not ASC740, no As of January 1, 2007, FIN48 740 ASC740, not</t>
  </si>
  <si>
    <t>Research, Development, and Computer Software, Policy [Policy Text Block]</t>
  </si>
  <si>
    <t>1 17 Research and development costs are recorded as an expense in the period in which they are incurred. The French government provides tax credits to companies for innovative research and development. This tax credit is calculated based on a percentage of eligible research and development costs and it can be refundable in cash and is not</t>
  </si>
  <si>
    <t>Advertising Costs, Policy [Policy Text Block]</t>
  </si>
  <si>
    <t>1 18 Advertising costs are recorded as an expense in the period in which they are incurred.</t>
  </si>
  <si>
    <t>Foreign Currency Transactions and Translations Policy [Policy Text Block]</t>
  </si>
  <si>
    <t xml:space="preserve">1 19 Translation of the financial statements of consolidated companies The reporting currency of EDAP TMS S.A. for all years presented is the euro (€). The functional currency of each subsidiary is its local currency. In accordance with ASC 830, • assets and liabilities are translated at year-end exchange rates; • shareholders’ equity is translated at historical exchange rates (as of the date of contribution); • statement of income items are translated at average exchange rates for the year; and • translation gains and losses are recorded in a separate component of shareholders’ equity. Foreign currencies transactions Transactions involving foreign currencies are translated into the functional currency using the exchange rate prevailing at the time of the transactions. Receivables and payables denominated in foreign currencies are translated at year-end exchange rates. The resulting unrealized exchange gains and losses are carried to the statement of income. 1 20 Aggregate foreign currency transactions gains and losses are disclosed in a single caption in the income statement under section “Foreign currency exchange gain (loss), net”. </t>
  </si>
  <si>
    <t>Earnings Per Share, Policy [Policy Text Block]</t>
  </si>
  <si>
    <t>1 21 Basic earnings per share is computed by dividing income available to common shareholders by the weighted average number of shares of common stock outstanding for the period. Diluted earnings per share reflects potential dilution that could occur if securities or other contracts to issue common stock were exercised or converted into common stock or resulted in the issuance of common stock that then shared in the earnings of the Company. The dilutive effects of the Company’s common stock options and warrants is determined using the treasury stock method to measure the number of shares that are assumed to have been repurchased using the average market price during the period, which is converted from U.S. dollars at the average exchange rate for the period.</t>
  </si>
  <si>
    <t>Derivatives, Policy [Policy Text Block]</t>
  </si>
  <si>
    <t>1 22 ASC 815 Gains and losses from derivative instruments are recorded in the income statement.</t>
  </si>
  <si>
    <t>Share-based Compensation, Option and Incentive Plans Policy [Policy Text Block]</t>
  </si>
  <si>
    <t>1 23 At June 30, 2018, four 718, January 1, 2006. 718 The Company granted 260,000 April 2017. The fair value of each stock option granted during the year is estimated on the date of grant using the Black-Scholes option pricing model with the following assumptions: 06-30-2018 (1) 12-31-2017 Weighted-average expected life (years) - 6.25 Expected volatility rates - 57.4 % Expected dividend yield - — Risk-free interest rate - 0.02 % Weighted-average exercise price (€) - 2.39 Weighted-average fair value of options granted during the year (€) - 1.29 ( 1 not June 30, 2018.</t>
  </si>
  <si>
    <t>Debt, Policy [Policy Text Block]</t>
  </si>
  <si>
    <t xml:space="preserve">1 24 On May 28, 2013, May 20, 2013, “May 2013 “May 2013 “May 2013 May 2013 “May 2013 May 2013 March 2012 May 2013 The Company used the Black-Scholes pricing model to value the May 2013 On April 14, 2016, April 7, 2016, “April 2016 “April 2016 April 2016 March 2012 May 2013 April 2016 The Company used the Black-Scholes pricing model to value the April 2016 </t>
  </si>
  <si>
    <t>Lessee, Leases [Policy Text Block]</t>
  </si>
  <si>
    <t>1 25 In accordance with ASC 840, one - Ownership is transferred to the lessee by the end of the lease term; - The lease contains a bargain purchase option; - The lease term is at least 75% - The present value of the minimum lease payments at the beginning of the lease term is 90% For sales type leases, the following two - Collectability of the minimum lease payment is reasonably predictable; - No The Company enters into sale and leaseback transactions from time to time. In accordance with ASC 840,</t>
  </si>
  <si>
    <t>Note 1 - Summary of Significant Accounting Policies (Tables)</t>
  </si>
  <si>
    <t>Notes Tables</t>
  </si>
  <si>
    <t>Property, Plant, and Equipment, Estimated Useful Life [Table Text Block]</t>
  </si>
  <si>
    <t xml:space="preserve"> Leasehold improvements......................................... 10 years or lease term if shorter Equipment.............................................................. 3-10 years Furniture, fixtures, fittings and other ..................... 2-10 years</t>
  </si>
  <si>
    <t>Amortizable Intangible Assets, Useful Life [Table Text Block]</t>
  </si>
  <si>
    <t xml:space="preserve"> Patents.................................................................... 5 years SAP Licenses........................................................ 10 years Other Licenses...................................................... 5 years Trade name and trademark ..................................... 7 years</t>
  </si>
  <si>
    <t>Schedule of Share-based Payment Award, Stock Options, Valuation Assumptions [Table Text Block]</t>
  </si>
  <si>
    <t xml:space="preserve"> 06-30-2018 (1) 12-31-2017 Weighted-average expected life (years) - 6.25 Expected volatility rates - 57.4 % Expected dividend yield - — Risk-free interest rate - 0.02 % Weighted-average exercise price (€) - 2.39 Weighted-average fair value of options granted during the year (€) - 1.29 </t>
  </si>
  <si>
    <t>Note 2 - Cash, Cash Equivalents and Short Term Investments (Tables)</t>
  </si>
  <si>
    <t>Schedule of Cash and Cash Equivalents [Table Text Block]</t>
  </si>
  <si>
    <t xml:space="preserve"> 06-30-2018 12-31-2017 Total cash and cash equivalents 17,203 20,004 Short term investments - - Total cash and cash equivalent and short term investments 17,203 20,004 </t>
  </si>
  <si>
    <t>Note 3 - Inventories (Tables)</t>
  </si>
  <si>
    <t>Schedule of Inventory, Current [Table Text Block]</t>
  </si>
  <si>
    <t xml:space="preserve"> 06-30-2018 12-31-2017 Components, spare parts 4,824 3,909 Work-in-progress - 729 Finished goods – own manufactured products 1,629 1,167 Finished goods – distribution products 1,477 1,656 Total gross inventories 7,930 7,461 Less: allowance for slow-moving inventory and net realizable value (856 ) (722 ) Total 7,074 6,739 </t>
  </si>
  <si>
    <t>Note 6 - Long Term Debt, and Financial Instruments Carried at Fair Value (Tables)</t>
  </si>
  <si>
    <t>Schedule of Debt [Table Text Block]</t>
  </si>
  <si>
    <t xml:space="preserve"> 06-30-2018 12-31-2017 France term loan 613 700 Japanese term loan (YEN) - 40 Germany term loan 728 399 Italy term loan 53 78 Total long term debt 1,394 1,217 Less current portion (375 ) (383 ) Total long-term portion 1,019 834 </t>
  </si>
  <si>
    <t>Schedule of Long-term Debt Instruments [Table Text Block]</t>
  </si>
  <si>
    <t xml:space="preserve"> Initial Amount Maturation Fixed Interest rate Frequency of principal payments EDAP Technomed Co. Ltd 55,000,000 June 30, 2018 1.80 % Monthly instalment 10,000,000 June 30, 2018 2.10 % Monthly instalment Initial Amount Maturation Fixed Interest rate Frequency of principal payments EDAP TMS GMBH 450,000 November 30, 2020 2.49 % Monthly instalment Initial Amount Maturation Fixed Interest rate Frequency of principal payments EDAP TMS GMBH 136,500 December 31, 2022 2.25 % Monthly instalment Initial Amount Maturation Fixed Interest rate Frequency of principal payments EDAP TMS GMBH 400,000 March 31, 2023 2.40 % Monthly instalment Initial Amount Maturation Fixed Interest rate Frequency of principal payments EDAP TMS GMBH 450,000 November 30, 2020 2.49 % Monthly instalment Initial Amount Maturation Fixed Interest rate Frequency of principal payments EDAP TMS GMBH 136,500 December 31, 2022 2.25 % Monthly instalment Initial Amount Maturation Fixed Interest rate Reimbursement Periodicity EDAP TMS FRANCE 700,000 October 16, 2021 0.40 % Quarterly instalment</t>
  </si>
  <si>
    <t>Schedule of Derivative Instruments [Table Text Block]</t>
  </si>
  <si>
    <t xml:space="preserve"> 06-30-2018 12112-31-2017 Investor Warrants 319 840 Total 319 840 Less current portion (319 ) (840 ) Total long-term portion - - </t>
  </si>
  <si>
    <t>Fair Value Measurement Inputs and Valuation Techniques [Table Text Block]</t>
  </si>
  <si>
    <t xml:space="preserve"> At inception date June 30, December 31, Share price at closing date $ 3.96 $ 3.03 $ 2.87 Strike price of warrants $ 4.25 $ 4.25 $ 4.25 Risk free interest rate at 5.5 years 1.07 % 0 % 0 % Share price volatility 71 % 57.40 % 57.40 % Dividend rates 0 % 0 % 0 % Unit fair value $ 2.35 $ 0.13 $ 0.26 Total fair value (in thousand) $ 3.525 $ 193 $ 392 Total equivalent amount (in thousand €) € 2,725 € 166 € 328 At inception date June 30, December 31, Share price at closing date 3.64 3.03 2.87 Strike price of warrants $ 4.50 $ 4.50 $ 4.50 Risk free interest rate at 2.5 years 0 % 0 % 0 % Share price volatility 60.20 % 57.40 % 57.40 % Dividend rates 0 % 0 % 0 % Unit fair value $ 1.09 $ 0.05 $ 0.19 Total fair value (in thousand) $ 3.579 $ 179 $ 614 Total equivalent amount (in thousand €) € 3,168 € 153 € 513 </t>
  </si>
  <si>
    <t>Contractual Obligation, Fiscal Year Maturity Schedule [Table Text Block]</t>
  </si>
  <si>
    <t xml:space="preserve"> 2018 529 2019 395 2020 364 2021 284 2022 112 2023 28 Total 1,713</t>
  </si>
  <si>
    <t>Note 7 - Shareholders' Equity (Tables)</t>
  </si>
  <si>
    <t>Disclosure of Share-based Compensation Arrangements by Share-based Payment Award [Table Text Block]</t>
  </si>
  <si>
    <t xml:space="preserve"> June 30, 2018 December 31, 2017 December 31, 2016 Options Weighted average exercise price Options Weighted average exercise price Options Weighted average exercise price Outstanding on January 1, 1,207,600 2.61 1,427,438 2.94 917,188 2.79 Granted - - 260,000 2.39 575,000 3.22 Exercised - - (60,000 ) 1.91 - - Forfeited (20,000 ) 3.22 (134,750 ) 3.11 (64,750 ) 3.30 Expired - - (285,088 ) 3.99 - - Outstanding at the end of the period 1,187,600 2.60 1,207,600 2.61 1,427,438 2.94 Exercisable at the end of the period 773,850 2.44 598,850 2.29 774,938 2.87 Shares purchase options available for grant on at end of period 250,428 250,428 243,428 </t>
  </si>
  <si>
    <t>Schedule of Share-based Compensation, Shares Authorized under Stock Option Plans, by Exercise Price Range [Table Text Block]</t>
  </si>
  <si>
    <t xml:space="preserve"> Outstanding options Fully vested options (1) Exercise price (€) Options Weighted average remaining contractual life Weighted average exercise price (€) Aggregate Intrinsic Value (2) Options Weighted average exercise price (€) Aggregate Intrinsic Value (2) 3.22 505,000 7.8 3.22 - 252,500 3.22 - 2.39 215,000 8.8 2.39 44,964 53,750 2.39 13,104 2.38 120,100 2.0 2.38 26,318 120,100 2.38 26,318 1.91 297,500 4.5 1.91 205,017 297,500 1.91 205,017 1.88 50,000 2.0 1.88 35,957 50,000 1.88 35,957 1.88 to 3.22 1,187,600 5.0 2.96 312,256 773,850 2.44 280,396 </t>
  </si>
  <si>
    <t>Note 8 - Financial Income, Net (Tables)</t>
  </si>
  <si>
    <t>Interest Income and Interest Expense Disclosure [Table Text Block]</t>
  </si>
  <si>
    <t xml:space="preserve"> 6 months 6 months 2017 Interest income 8 6 Interest expense (26 ) (18 ) Warrants exercised or forfeited - 625 Changes in fair value of the warrants (1) 545 795 Total 528 1,408 </t>
  </si>
  <si>
    <t>Note 9 - Segment Information (Tables)</t>
  </si>
  <si>
    <t>Reconciliation of Operating Profit (Loss) from Segments to Consolidated [Table Text Block]</t>
  </si>
  <si>
    <t xml:space="preserve"> 6 months 2018 6 months 2017 Segment operating income (loss) (1,482 ) (848 ) Financial income (expense), net 528 1,408 Foreign Currency exchange (losses) gains, net 456 (450 ) Other income (expense), net - - Income tax (expense) credit (180 ) (175 ) Consolidated net profit (loss) (679 ) (65 )</t>
  </si>
  <si>
    <t>Schedule of Segment Reporting Information, by Segment [Table Text Block]</t>
  </si>
  <si>
    <t xml:space="preserve"> HIFU Division UDS Division EDAP TMS Total consolidated 6 months 2018 Sales of Goods (incl. consumables) 2,082 8,848 - 10,929 Sales of RPPs &amp; Leases, 1,791 689 - 2,480 Sales of Spare Parts &amp; Services 870 3,469 - 4,338 Total Net Sales 4,742 13,006 - 17,748 Other Revenues 14 - - 14 Total Revenues 4,756 13,006 - 17,762 Gross Profit 2,326 5,236 - 7,561 Research &amp; Development (1,437 ) (763 ) - (2,200 ) SG&amp;A + Depreciation (2,798 ) (3,405 ) (640 ) (6,843 ) Operating income (loss) (1,909 ) 1,068 (640 ) (1,482 ) HIFU Division UDS Division EDAP TMS Total consolidated 6 months 2017 Sales of Goods (incl. consumables) 2,626 8,852 - 11,478 Sales of RPPs &amp; Leases, 1,899 700 - 2,599 Sales of Spare Parts &amp; Services 696 3,183 - 3,879 Total Net Sales 5,221 12,735 - 17,956 Other Revenues 8 32 - 40 Total Revenues 5,228 12,767 - 17,995 Gross Profit 2,794 4,774 - 7,568 Research &amp; Development (1,211 ) (654 ) - (1,865 ) SG&amp;A + Depreciation (2,468 ) (3,316 ) (768 ) (6,551 ) Operating income (loss) (885 ) 804 (768 ) (848 )</t>
  </si>
  <si>
    <t>Note 1 - Summary of Significant Accounting Policies (Details Textual) - shares</t>
  </si>
  <si>
    <t>Apr. 25, 2017</t>
  </si>
  <si>
    <t>Apr. 26, 2016</t>
  </si>
  <si>
    <t>Dec. 31, 2016</t>
  </si>
  <si>
    <t>Share-based Compensation Arrangement by Share-based Payment Award, Options, Grants in Period, Gross</t>
  </si>
  <si>
    <t>Employee Stock Option [Member]</t>
  </si>
  <si>
    <t>Employee Stock Option [Member] | The 2016 Plan [Member]</t>
  </si>
  <si>
    <t>Maximum [Member]</t>
  </si>
  <si>
    <t>Standard Product Warranty Period</t>
  </si>
  <si>
    <t>2 years</t>
  </si>
  <si>
    <t>Minimum [Member]</t>
  </si>
  <si>
    <t>1 year</t>
  </si>
  <si>
    <t>Devices Leased Under RPPs and Devices Subject to Sale and Leaseback Transactions [Member] | Maximum [Member]</t>
  </si>
  <si>
    <t>Property, Plant and Equipment, Useful Life</t>
  </si>
  <si>
    <t>7 years</t>
  </si>
  <si>
    <t>Note 1 - Summary of Significant Accounting Policies - Estimated Useful Life of Property and Equipment (Details)</t>
  </si>
  <si>
    <t>Maximum [Member] | Leasehold Improvements [Member]</t>
  </si>
  <si>
    <t>Estimated useful life (Year)</t>
  </si>
  <si>
    <t>10 years</t>
  </si>
  <si>
    <t>Maximum [Member] | Equipment [Member]</t>
  </si>
  <si>
    <t>Maximum [Member] | Furniture, Fixtures, Fittings, and Other [Member]</t>
  </si>
  <si>
    <t>Minimum [Member] | Equipment [Member]</t>
  </si>
  <si>
    <t>3 years</t>
  </si>
  <si>
    <t>Minimum [Member] | Furniture, Fixtures, Fittings, and Other [Member]</t>
  </si>
  <si>
    <t>Note 1 - Summary of Significant Accounting Policies - Estimated Useful Life of Intangible Assets (Details)</t>
  </si>
  <si>
    <t>Patents [Member]</t>
  </si>
  <si>
    <t>Finite intangible assets, useful life (Year)</t>
  </si>
  <si>
    <t>5 years</t>
  </si>
  <si>
    <t>SAP Licenses [Member]</t>
  </si>
  <si>
    <t>Other Licenses [Member]</t>
  </si>
  <si>
    <t>Trademarks and Trade Names [Member]</t>
  </si>
  <si>
    <t>Note 1 - Summary of Significant Accounting Policies - Fair Value Assumptions (Details) - € / shares</t>
  </si>
  <si>
    <t>12 Months Ended</t>
  </si>
  <si>
    <t>Weighted-average expected life (Year)</t>
  </si>
  <si>
    <t>6 years 91 days</t>
  </si>
  <si>
    <t>Expected volatility rates</t>
  </si>
  <si>
    <t>57.40%</t>
  </si>
  <si>
    <t>Expected dividend yield</t>
  </si>
  <si>
    <t>Risk-free interest rate</t>
  </si>
  <si>
    <t>0.02%</t>
  </si>
  <si>
    <t>Weighted-average exercise price (in EUR per share)</t>
  </si>
  <si>
    <t>Weighted-average fair value of options granted during the year (in EUR per share)</t>
  </si>
  <si>
    <t>The company did not make any grants during the period ended June 30, 2018.</t>
  </si>
  <si>
    <t>Note 2 - Cash, Cash Equivalents and Short Term Investments - Schedule of Cash Equivalents and Short Term Investments (Details) - EUR (€) € in Thousands</t>
  </si>
  <si>
    <t>Total cash and cash equivalents</t>
  </si>
  <si>
    <t>Short term investments</t>
  </si>
  <si>
    <t>Total cash and cash equivalent and short term investments</t>
  </si>
  <si>
    <t>Note 3 - Inventories - Schedule of Inventories (Details) - EUR (€) € in Thousands</t>
  </si>
  <si>
    <t>Components, spare parts</t>
  </si>
  <si>
    <t>Work-in-progress</t>
  </si>
  <si>
    <t>Finished goods – own manufactured products</t>
  </si>
  <si>
    <t>Finished goods – distribution products</t>
  </si>
  <si>
    <t>Total gross inventories</t>
  </si>
  <si>
    <t>Less: allowance for slow-moving inventory and net realizable value</t>
  </si>
  <si>
    <t>Note 4 - Short-term Borrowings (Details Textual) - EUR (€) € in Thousands</t>
  </si>
  <si>
    <t>Short-term Debt, Total</t>
  </si>
  <si>
    <t>Factored Accounts Receivables [Member]</t>
  </si>
  <si>
    <t>Note 5 - Capital Lease Obligations (Details Textual) € in Thousands</t>
  </si>
  <si>
    <t>Jun. 30, 2018EUR (€)</t>
  </si>
  <si>
    <t>Medical Devices [Member]</t>
  </si>
  <si>
    <t>Capital Lease Obligations, Total</t>
  </si>
  <si>
    <t>Vehicles and Other IT Equipment [Member]</t>
  </si>
  <si>
    <t>Note 6 - Long Term Debt, and Financial Instruments Carried at Fair Value (Details Textual) $ / shares in Units, € in Thousands, $ in Thousands</t>
  </si>
  <si>
    <t>Apr. 14, 2016USD ($)$ / sharesshares</t>
  </si>
  <si>
    <t>Apr. 14, 2016EUR (€)shares</t>
  </si>
  <si>
    <t>May 28, 2013USD ($)$ / sharesshares</t>
  </si>
  <si>
    <t>May 28, 2013EUR (€)shares</t>
  </si>
  <si>
    <t>Dec. 31, 2017EUR (€)</t>
  </si>
  <si>
    <t>American Depository Shares (ADS) [Member] | Private Placement [Member]</t>
  </si>
  <si>
    <t>Stock Issued During Period, Shares, New Issues | shares</t>
  </si>
  <si>
    <t>Shares Issued, Price Per Share | $ / shares</t>
  </si>
  <si>
    <t>Proceeds from Issuance of Private Placement</t>
  </si>
  <si>
    <t>American Depository Shares (ADS) [Member] | Private Placement [Member] | Additional Paid-in Capital [Member]</t>
  </si>
  <si>
    <t>American Depository Shares (ADS) [Member] | Private Placement [Member] | Investor and Placement Agent Warrants Payable [Member]</t>
  </si>
  <si>
    <t>American Depository Shares (ADS) [Member] | Private Placement [Member] | May 2013 Investor Warrants [Member]</t>
  </si>
  <si>
    <t>Class of Warrant or Right, Number of Securities Called by Warrants or Rights | shares</t>
  </si>
  <si>
    <t>Class of Warrant or Right, Exercise Price of Warrants or Rights | $ / shares</t>
  </si>
  <si>
    <t>American Depository Shares (ADS) [Member] | Private Placement [Member] | May 2013 Placement Agent Warrants [Member] | H.C. Wainwright &amp; Co., LLC [Member]</t>
  </si>
  <si>
    <t>American Depository Shares (ADS) [Member] | Private Placement [Member] | April 2016 Investor Warrants [Member]</t>
  </si>
  <si>
    <t>American Depository Shares (ADS) [Member] | Private Placement [Member] | April 2016 Investor Warrants [Member] | Maximum [Member]</t>
  </si>
  <si>
    <t>Loans Payable [Member] | GERMANY | High Intensity Focused Ultrasound (HIFU) Equipment 1 [Member]</t>
  </si>
  <si>
    <t>Debt Instrument, Collateral Amount | €</t>
  </si>
  <si>
    <t>Loans Payable [Member] | GERMANY | Urology Devices and Services (UDS) Equipment [Member]</t>
  </si>
  <si>
    <t>Loans Payable [Member] | GERMANY | High Intensity Focused Ultrasound (HIFU) Equipment 2 [Member]</t>
  </si>
  <si>
    <t>Loans Payable [Member] | ITALY</t>
  </si>
  <si>
    <t>Debt Instrument, Face Amount | €</t>
  </si>
  <si>
    <t>Loans Payable [Member] | ITALY | Euribor 1 Month [Member]</t>
  </si>
  <si>
    <t>Debt Instrument, Basis Spread on Variable Rate</t>
  </si>
  <si>
    <t>4.50%</t>
  </si>
  <si>
    <t>Note 6 - Long Term Debt, and Financial Instruments Carried at Fair Value - Schedule of Long Term Debt (Details) - EUR (€) € in Thousands</t>
  </si>
  <si>
    <t>Long term debt</t>
  </si>
  <si>
    <t>Less current portion</t>
  </si>
  <si>
    <t>Total long-term portion</t>
  </si>
  <si>
    <t>FRANCE</t>
  </si>
  <si>
    <t>JAPAN</t>
  </si>
  <si>
    <t>GERMANY</t>
  </si>
  <si>
    <t>ITALY</t>
  </si>
  <si>
    <t>Note 6 - Long Term Debt, and Financial Instruments Carried at Fair Value - Long-term Debt (Details)</t>
  </si>
  <si>
    <t>Dec. 31, 2017JPY (¥)</t>
  </si>
  <si>
    <t>JAPAN | EDAP Technomed Co Ltd. [Member] | Loan One [Member]</t>
  </si>
  <si>
    <t>Debt Instrument, Face Amount | ¥</t>
  </si>
  <si>
    <t>Maturation</t>
  </si>
  <si>
    <t>Interest rate</t>
  </si>
  <si>
    <t>1.80%</t>
  </si>
  <si>
    <t>Frequency of principal payments</t>
  </si>
  <si>
    <t>Monthly instalment</t>
  </si>
  <si>
    <t>JAPAN | EDAP Technomed Co Ltd. [Member] | Loan Two [Member]</t>
  </si>
  <si>
    <t>2.10%</t>
  </si>
  <si>
    <t>GERMANY | EDAP TMS GMBH [Member] | High Intensity Focused Ultrasound (HIFU) Equipment 1 [Member]</t>
  </si>
  <si>
    <t>Debt Instrument, Face Amount</t>
  </si>
  <si>
    <t>Nov. 30,
		2020</t>
  </si>
  <si>
    <t>2.49%</t>
  </si>
  <si>
    <t>GERMANY | EDAP TMS GMBH [Member] | Urology Devices and Services (UDS) Equipment [Member]</t>
  </si>
  <si>
    <t>Dec. 31,
		2022</t>
  </si>
  <si>
    <t>2.25%</t>
  </si>
  <si>
    <t>GERMANY | EDAP TMS GMBH [Member] | High Intensity Focused Ultrasound (HIFU) Equipment 2 [Member]</t>
  </si>
  <si>
    <t>Mar. 31,
		2023</t>
  </si>
  <si>
    <t>2.40%</t>
  </si>
  <si>
    <t>FRANCE | EDAP TMS France [Member] | Loan One [Member]</t>
  </si>
  <si>
    <t>Oct. 16,
		2021</t>
  </si>
  <si>
    <t>0.40%</t>
  </si>
  <si>
    <t>Quarterly instalment</t>
  </si>
  <si>
    <t>Note 6 - Long Term Debt, and Financial Instruments Carried at Fair Value - Schedule of Financial Instruments Carried at Fair Value (Details) - EUR (€) € in Thousands</t>
  </si>
  <si>
    <t>Investor Warrants [Member]</t>
  </si>
  <si>
    <t>Warrants</t>
  </si>
  <si>
    <t>Warrant [Member]</t>
  </si>
  <si>
    <t>Note 6 - Long Term Debt, and Financial Instruments Carried at Fair Value - Valuation Model of Warrants (Details) $ / shares in Units, € in Thousands</t>
  </si>
  <si>
    <t>Jun. 30, 2018USD ($)$ / shares</t>
  </si>
  <si>
    <t>Dec. 31, 2017USD ($)$ / shares</t>
  </si>
  <si>
    <t>Apr. 14, 2016USD ($)$ / shares</t>
  </si>
  <si>
    <t>Apr. 14, 2016EUR (€)</t>
  </si>
  <si>
    <t>Mar. 28, 2012USD ($)$ / shares</t>
  </si>
  <si>
    <t>Mar. 28, 2012EUR (€)</t>
  </si>
  <si>
    <t>May 2013 Investor Warrants [Member]</t>
  </si>
  <si>
    <t>Unit fair value (in dollars per share)</t>
  </si>
  <si>
    <t>Total fair value</t>
  </si>
  <si>
    <t>April 2016 Investor Warrants [Member]</t>
  </si>
  <si>
    <t>Measurement Input, Share Price [Member] | May 2013 Investor Warrants [Member]</t>
  </si>
  <si>
    <t>Warrants, measurement input</t>
  </si>
  <si>
    <t>Measurement Input, Share Price [Member] | April 2016 Investor Warrants [Member]</t>
  </si>
  <si>
    <t>Measurement Input, Exercise Price [Member] | May 2013 Investor Warrants [Member]</t>
  </si>
  <si>
    <t>Measurement Input, Exercise Price [Member] | April 2016 Investor Warrants [Member]</t>
  </si>
  <si>
    <t>Measurement Input, Risk Free Interest Rate [Member] | May 2013 Investor Warrants [Member]</t>
  </si>
  <si>
    <t>0.00%</t>
  </si>
  <si>
    <t>1.07%</t>
  </si>
  <si>
    <t>Measurement Input, Risk Free Interest Rate [Member] | April 2016 Investor Warrants [Member]</t>
  </si>
  <si>
    <t>Measurement Input, Price Volatility [Member] | May 2013 Investor Warrants [Member]</t>
  </si>
  <si>
    <t>71.00%</t>
  </si>
  <si>
    <t>Measurement Input, Price Volatility [Member] | April 2016 Investor Warrants [Member]</t>
  </si>
  <si>
    <t>Measurement Input, Expected Dividend Rate [Member] | May 2013 Investor Warrants [Member]</t>
  </si>
  <si>
    <t>Measurement Input, Expected Dividend Rate [Member] | April 2016 Investor Warrants [Member]</t>
  </si>
  <si>
    <t>Note 6 - Long Term Debt, and Financial Instruments Carried at Fair Value - Valuation Model of Warrants (Details) (Parentheticals)</t>
  </si>
  <si>
    <t>Apr. 14, 2016</t>
  </si>
  <si>
    <t>Mar. 28, 2012</t>
  </si>
  <si>
    <t>Risk free interest rate, period (Year)</t>
  </si>
  <si>
    <t>2 years 182 days</t>
  </si>
  <si>
    <t>Note 6 - Long Term Debt, and Financial Instruments Carried at Fair Value - Schedule Of Long-term Debt and Financial Instruments Maturities (Details) € in Thousands</t>
  </si>
  <si>
    <t>Note 7 - Shareholders' Equity (Details Textual) € / shares in Units, € in Thousands</t>
  </si>
  <si>
    <t>Apr. 25, 2017shares</t>
  </si>
  <si>
    <t>Apr. 26, 2016shares</t>
  </si>
  <si>
    <t>Jan. 18, 2013shares</t>
  </si>
  <si>
    <t>Jun. 25, 2010shares</t>
  </si>
  <si>
    <t>Oct. 29, 2007shares</t>
  </si>
  <si>
    <t>Jul. 31, 2001EUR (€)shares</t>
  </si>
  <si>
    <t>Dec. 31, 1998EUR (€)shares</t>
  </si>
  <si>
    <t>Jun. 30, 2018$ / sharesshares</t>
  </si>
  <si>
    <t>Dec. 31, 2017€ / sharesshares</t>
  </si>
  <si>
    <t>Dec. 31, 2016shares</t>
  </si>
  <si>
    <t>Jun. 30, 2018€ / sharesshares</t>
  </si>
  <si>
    <t>Feb. 18, 2016shares</t>
  </si>
  <si>
    <t>Dec. 31, 2015shares</t>
  </si>
  <si>
    <t>Dec. 19, 2012shares</t>
  </si>
  <si>
    <t>Jun. 24, 2010shares</t>
  </si>
  <si>
    <t>May 22, 2007shares</t>
  </si>
  <si>
    <t>Common Stock, Shares, Issued, Total</t>
  </si>
  <si>
    <t>Common Stock, Par or Stated Value Per Share | € / shares</t>
  </si>
  <si>
    <t>Common Stock, Shares, Outstanding, Ending Balance</t>
  </si>
  <si>
    <t>Treasury Stock, Shares, Ending Balance</t>
  </si>
  <si>
    <t>Treasury Stock, Shares, Acquired</t>
  </si>
  <si>
    <t>Treasury Stock, Value, Acquired, Par Value Method | €</t>
  </si>
  <si>
    <t>The 2010 Plan [Member]</t>
  </si>
  <si>
    <t>Common Stock, Shares Subscribed but Unissued</t>
  </si>
  <si>
    <t>The 2012 Plan [Member]</t>
  </si>
  <si>
    <t>The 2016 Plan [Member]</t>
  </si>
  <si>
    <t>Share-based Compensation Arrangement by Share-based Payment Award, Options, Outstanding, Number, Ending Balance</t>
  </si>
  <si>
    <t>Employee Stock Option [Member] | The 2007 Plan [Member]</t>
  </si>
  <si>
    <t>Share-based Compensation Arrangement by Share-based Payment Award, Number of Shares Authorized</t>
  </si>
  <si>
    <t>Employee Stock Option [Member] | The 2010 Plan [Member]</t>
  </si>
  <si>
    <t>Employee Stock Option [Member] | The 2012 Plan [Member]</t>
  </si>
  <si>
    <t>Employee Stock Option [Member] | The 2016 Plan [Member] | April 26, 2016 [Member]</t>
  </si>
  <si>
    <t>Employee Stock Option [Member] | The 2016 Plan [Member] | April 25, 2017 [Member]</t>
  </si>
  <si>
    <t>The 2007 Plan [Member]</t>
  </si>
  <si>
    <t>Options to Purchase Treasury Shares or To Subscribe New Shares [Member]</t>
  </si>
  <si>
    <t>Treasury Stock, Held for Purchase for Option Holder Exercises [Member]</t>
  </si>
  <si>
    <t>Treasury Stock, Reissuance Price Per Share | € / shares</t>
  </si>
  <si>
    <t>Note 7 - Shareholders' Equity - Disclosure of Share-based Compensation Arrangements by Share-based Payment Award (Details) - € / shares</t>
  </si>
  <si>
    <t>Granted - number (in shares)</t>
  </si>
  <si>
    <t>Granted - Weighted average exercise price (in EUR per share)</t>
  </si>
  <si>
    <t>Outstanding - number (in shares)</t>
  </si>
  <si>
    <t>Outstanding - Weighted average exercise price (in EUR per share)</t>
  </si>
  <si>
    <t>Exercised - number (in shares)</t>
  </si>
  <si>
    <t>Exercised - Weighted average exercise price (in EUR per share)</t>
  </si>
  <si>
    <t>Forfeited - number (in shares)</t>
  </si>
  <si>
    <t>Forfeited - Weighted average exercise price (in EUR per share)</t>
  </si>
  <si>
    <t>Expired - number (in shares)</t>
  </si>
  <si>
    <t>Expired - Weighted average exercise price (in EUR per share)</t>
  </si>
  <si>
    <t>Exercisable at the end of the period - number (in shares)</t>
  </si>
  <si>
    <t>Exercisable at the end of the period - Weighted average exercise price (in EUR per share)</t>
  </si>
  <si>
    <t>Shares purchase options available for grant on at end of period - number (in shares)</t>
  </si>
  <si>
    <t>Note 7 - Shareholders' Equity - Schedule of Share-based Compensation, Shares Authorized under Stock Option Plans, by Exercise Price Range (Details)</t>
  </si>
  <si>
    <t>Jun. 30, 2018EUR (€)€ / sharesshares</t>
  </si>
  <si>
    <t>Outstanding options - number (in shares) | shares</t>
  </si>
  <si>
    <t>Outstanding options - weighted average remaining contractual life (Year)</t>
  </si>
  <si>
    <t>Outstanding options, weighted average exercise price (in EUR per share)</t>
  </si>
  <si>
    <t>Outstanding options, aggregate intrinsic value | €</t>
  </si>
  <si>
    <t>Exercisable options - number (in shares) | shares</t>
  </si>
  <si>
    <t>[2]</t>
  </si>
  <si>
    <t>Exercisable options - weighted average exercise price (in EUR per share)</t>
  </si>
  <si>
    <t>Exercisable options - aggregate intrinsic value | €</t>
  </si>
  <si>
    <t>[1],[2]</t>
  </si>
  <si>
    <t>Exercise price, lower range (in EUR per share)</t>
  </si>
  <si>
    <t>Exercise price, upper range (in EUR per share)</t>
  </si>
  <si>
    <t>Range 1 [Member]</t>
  </si>
  <si>
    <t>7 years 292 days</t>
  </si>
  <si>
    <t>Range 2 [Member]</t>
  </si>
  <si>
    <t>8 years 292 days</t>
  </si>
  <si>
    <t>Range 3 [Member]</t>
  </si>
  <si>
    <t>Range 4 [member]</t>
  </si>
  <si>
    <t>4 years 182 days</t>
  </si>
  <si>
    <t>Range 5 [Member]</t>
  </si>
  <si>
    <t>The aggregate intrinsic value represents the total pre-tax intrinsic value, based on the Company's closing stock price of $3.03 at June 30, 2018, which would have been received by the option holders had all in-the-money option holders exercised their options as of that date.</t>
  </si>
  <si>
    <t>Fully vested options are all exercisable options</t>
  </si>
  <si>
    <t>Note 8 - Financial Income, Net - Schedule of Financial Income (Expense) (Details) - EUR (€) € in Thousands</t>
  </si>
  <si>
    <t>Interest income</t>
  </si>
  <si>
    <t>Interest expense</t>
  </si>
  <si>
    <t>Warrants exercised or forfeited</t>
  </si>
  <si>
    <t>Changes in fair value of the warrants (1)</t>
  </si>
  <si>
    <t>For more details on the fair value of Financial Instruments, please refer to Notes 6.</t>
  </si>
  <si>
    <t>Note 9 - Segment Information (Details Textual)</t>
  </si>
  <si>
    <t>Number of Reportable Segments</t>
  </si>
  <si>
    <t>Note 9 - Segment Information - Reconciliation of Operating Profit (Loss) From Segments to Consolidated (Details) - EUR (€) € in Thousands</t>
  </si>
  <si>
    <t>Segment operating income (loss)</t>
  </si>
  <si>
    <t>Other income (expense), net</t>
  </si>
  <si>
    <t>Note 9 - Segment Information - Schedule of Segment Reporting Information By Segment (Details) - EUR (€) € in Thousands</t>
  </si>
  <si>
    <t>Gross Profit</t>
  </si>
  <si>
    <t>Research &amp; Development</t>
  </si>
  <si>
    <t>SG&amp;A + Depreciation</t>
  </si>
  <si>
    <t>Operating income (loss)</t>
  </si>
  <si>
    <t>High Intensity Focused Ultrasound (HIFU) [Member]</t>
  </si>
  <si>
    <t>High Intensity Focused Ultrasound (HIFU) [Member] | Product [Member]</t>
  </si>
  <si>
    <t>High Intensity Focused Ultrasound (HIFU) [Member] | HIFU Treatments and Devices Leased [Member]</t>
  </si>
  <si>
    <t>High Intensity Focused Ultrasound (HIFU) [Member] | Parts and Services [Member]</t>
  </si>
  <si>
    <t>High Intensity Focused Ultrasound (HIFU) [Member] | Product and Services, Excluding Other [Member]</t>
  </si>
  <si>
    <t>High Intensity Focused Ultrasound (HIFU) [Member] | Product and Service, Other [Member]</t>
  </si>
  <si>
    <t>Urology Devices and Services (UDS) [Member]</t>
  </si>
  <si>
    <t>Urology Devices and Services (UDS) [Member] | Product [Member]</t>
  </si>
  <si>
    <t>Urology Devices and Services (UDS) [Member] | HIFU Treatments and Devices Leased [Member]</t>
  </si>
  <si>
    <t>Urology Devices and Services (UDS) [Member] | Parts and Services [Member]</t>
  </si>
  <si>
    <t>Urology Devices and Services (UDS) [Member] | Product and Services, Excluding Other [Member]</t>
  </si>
  <si>
    <t>Urology Devices and Services (UDS) [Member] | Product and Service, Other [Member]</t>
  </si>
  <si>
    <t>EDAP Technomed Co Ltd. [Member]</t>
  </si>
  <si>
    <t>EDAP Technomed Co Ltd. [Member] | Product [Member]</t>
  </si>
  <si>
    <t>EDAP Technomed Co Ltd. [Member] | HIFU Treatments and Devices Leased [Member]</t>
  </si>
  <si>
    <t>EDAP Technomed Co Ltd. [Member] | Parts and Services [Member]</t>
  </si>
  <si>
    <t>EDAP Technomed Co Ltd. [Member] | Product and Services, Excluding Other [Member]</t>
  </si>
  <si>
    <t>EDAP Technomed Co Ltd. [Member] | Product and Service, Other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_);_(&quot;$ &quot;(#,##0.00)" numFmtId="166"/>
    <numFmt formatCode="_(&quot;$ &quot;#,##0_);_(&quot;$ &quot;(#,##0)" numFmtId="167"/>
    <numFmt formatCode="_(&quot;¥ &quot;#,##0_);_(&quot;¥ &quot;(#,##0)" numFmtId="168"/>
    <numFmt formatCode="#,##0.0_);(#,##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4"/>
    <col customWidth="1" max="2" min="2" width="16"/>
  </cols>
  <sheetData>
    <row r="1" spans="1:2">
      <c r="A1" s="1" t="s">
        <v>0</v>
      </c>
      <c r="B1" s="2" t="s">
        <v>1</v>
      </c>
    </row>
    <row r="2" spans="1:2">
      <c r="B2" s="2" t="s">
        <v>2</v>
      </c>
    </row>
    <row r="3" spans="1:2">
      <c r="A3" s="3" t="s">
        <v>3</v>
      </c>
    </row>
    <row r="4" spans="1:2">
      <c r="A4" s="4" t="s">
        <v>4</v>
      </c>
      <c r="B4" s="4" t="s">
        <v>5</v>
      </c>
    </row>
    <row r="5" spans="1:2">
      <c r="A5" s="4" t="s">
        <v>6</v>
      </c>
      <c r="B5" s="5" t="n">
        <v>104193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4</v>
      </c>
    </row>
    <row r="11" spans="1:2">
      <c r="A11" s="4" t="s">
        <v>16</v>
      </c>
      <c r="B11" s="4" t="s">
        <v>17</v>
      </c>
    </row>
    <row r="12" spans="1:2">
      <c r="A12" s="4" t="s">
        <v>18</v>
      </c>
      <c r="B12" s="4" t="s">
        <v>19</v>
      </c>
    </row>
    <row r="13" spans="1:2">
      <c r="A13" s="4" t="s">
        <v>20</v>
      </c>
      <c r="B13" s="5" t="n">
        <v>2018</v>
      </c>
    </row>
    <row r="14" spans="1:2">
      <c r="A14" s="4" t="s">
        <v>21</v>
      </c>
      <c r="B14" s="6" t="s">
        <v>22</v>
      </c>
    </row>
    <row r="15" spans="1:2">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4"/>
  </cols>
  <sheetData>
    <row r="1" spans="1:2">
      <c r="A1" s="1" t="s">
        <v>163</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54</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9</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5</v>
      </c>
      <c r="B1" s="2" t="s">
        <v>1</v>
      </c>
    </row>
    <row r="2" spans="1:2">
      <c r="B2" s="2" t="s">
        <v>2</v>
      </c>
    </row>
    <row r="3" spans="1:2">
      <c r="A3" s="3" t="s">
        <v>154</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54</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41"/>
  </cols>
  <sheetData>
    <row r="1" spans="1:2">
      <c r="A1" s="1" t="s">
        <v>181</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214</v>
      </c>
      <c r="B18" s="4" t="s">
        <v>215</v>
      </c>
    </row>
    <row r="19" spans="1:2">
      <c r="A19" s="4" t="s">
        <v>216</v>
      </c>
      <c r="B19" s="4" t="s">
        <v>217</v>
      </c>
    </row>
    <row r="20" spans="1:2">
      <c r="A20" s="4" t="s">
        <v>218</v>
      </c>
      <c r="B20" s="4" t="s">
        <v>219</v>
      </c>
    </row>
    <row r="21" spans="1:2">
      <c r="A21" s="4" t="s">
        <v>220</v>
      </c>
      <c r="B21" s="4" t="s">
        <v>221</v>
      </c>
    </row>
    <row r="22" spans="1:2">
      <c r="A22" s="4" t="s">
        <v>222</v>
      </c>
      <c r="B22" s="4" t="s">
        <v>223</v>
      </c>
    </row>
    <row r="23" spans="1:2">
      <c r="A23" s="4" t="s">
        <v>224</v>
      </c>
      <c r="B23" s="4" t="s">
        <v>225</v>
      </c>
    </row>
    <row r="24" spans="1:2">
      <c r="A24" s="4" t="s">
        <v>226</v>
      </c>
      <c r="B24" s="4" t="s">
        <v>227</v>
      </c>
    </row>
    <row r="25" spans="1:2">
      <c r="A25" s="4" t="s">
        <v>228</v>
      </c>
      <c r="B25" s="4" t="s">
        <v>229</v>
      </c>
    </row>
    <row r="26" spans="1:2">
      <c r="A26" s="4" t="s">
        <v>230</v>
      </c>
      <c r="B26" s="4" t="s">
        <v>231</v>
      </c>
    </row>
    <row r="27" spans="1:2">
      <c r="A27" s="4" t="s">
        <v>232</v>
      </c>
      <c r="B27"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35</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17203</v>
      </c>
      <c r="C3" s="7" t="n">
        <v>20004</v>
      </c>
    </row>
    <row r="4" spans="1:3">
      <c r="A4" s="4" t="s">
        <v>29</v>
      </c>
      <c r="B4" s="5" t="n">
        <v>12076</v>
      </c>
      <c r="C4" s="5" t="n">
        <v>11277</v>
      </c>
    </row>
    <row r="5" spans="1:3">
      <c r="A5" s="4" t="s">
        <v>30</v>
      </c>
      <c r="B5" s="5" t="n">
        <v>1812</v>
      </c>
      <c r="C5" s="5" t="n">
        <v>1066</v>
      </c>
    </row>
    <row r="6" spans="1:3">
      <c r="A6" s="4" t="s">
        <v>31</v>
      </c>
      <c r="B6" s="5" t="n">
        <v>7074</v>
      </c>
      <c r="C6" s="5" t="n">
        <v>6739</v>
      </c>
    </row>
    <row r="7" spans="1:3">
      <c r="A7" s="4" t="s">
        <v>32</v>
      </c>
      <c r="B7" s="5" t="n">
        <v>385</v>
      </c>
      <c r="C7" s="5" t="n">
        <v>489</v>
      </c>
    </row>
    <row r="8" spans="1:3">
      <c r="A8" s="4" t="s">
        <v>33</v>
      </c>
      <c r="B8" s="4" t="s">
        <v>34</v>
      </c>
      <c r="C8" s="4" t="s">
        <v>34</v>
      </c>
    </row>
    <row r="9" spans="1:3">
      <c r="A9" s="4" t="s">
        <v>35</v>
      </c>
      <c r="B9" s="5" t="n">
        <v>38551</v>
      </c>
      <c r="C9" s="5" t="n">
        <v>39574</v>
      </c>
    </row>
    <row r="10" spans="1:3">
      <c r="A10" s="3" t="s">
        <v>36</v>
      </c>
    </row>
    <row r="11" spans="1:3">
      <c r="A11" s="4" t="s">
        <v>37</v>
      </c>
      <c r="B11" s="5" t="n">
        <v>4155</v>
      </c>
      <c r="C11" s="5" t="n">
        <v>3682</v>
      </c>
    </row>
    <row r="12" spans="1:3">
      <c r="A12" s="4" t="s">
        <v>38</v>
      </c>
      <c r="B12" s="5" t="n">
        <v>746</v>
      </c>
      <c r="C12" s="5" t="n">
        <v>527</v>
      </c>
    </row>
    <row r="13" spans="1:3">
      <c r="A13" s="4" t="s">
        <v>39</v>
      </c>
      <c r="B13" s="5" t="n">
        <v>2412</v>
      </c>
      <c r="C13" s="5" t="n">
        <v>2412</v>
      </c>
    </row>
    <row r="14" spans="1:3">
      <c r="A14" s="4" t="s">
        <v>40</v>
      </c>
      <c r="B14" s="5" t="n">
        <v>510</v>
      </c>
      <c r="C14" s="5" t="n">
        <v>462</v>
      </c>
    </row>
    <row r="15" spans="1:3">
      <c r="A15" s="4" t="s">
        <v>41</v>
      </c>
      <c r="B15" s="5" t="n">
        <v>257</v>
      </c>
      <c r="C15" s="5" t="n">
        <v>165</v>
      </c>
    </row>
    <row r="16" spans="1:3">
      <c r="A16" s="4" t="s">
        <v>42</v>
      </c>
      <c r="B16" s="5" t="n">
        <v>50</v>
      </c>
      <c r="C16" s="5" t="n">
        <v>77</v>
      </c>
    </row>
    <row r="17" spans="1:3">
      <c r="A17" s="4" t="s">
        <v>43</v>
      </c>
      <c r="B17" s="5" t="n">
        <v>46679</v>
      </c>
      <c r="C17" s="5" t="n">
        <v>46897</v>
      </c>
    </row>
    <row r="18" spans="1:3">
      <c r="A18" s="3" t="s">
        <v>44</v>
      </c>
    </row>
    <row r="19" spans="1:3">
      <c r="A19" s="4" t="s">
        <v>45</v>
      </c>
      <c r="B19" s="5" t="n">
        <v>6627</v>
      </c>
      <c r="C19" s="5" t="n">
        <v>6310</v>
      </c>
    </row>
    <row r="20" spans="1:3">
      <c r="A20" s="4" t="s">
        <v>46</v>
      </c>
      <c r="B20" s="5" t="n">
        <v>2569</v>
      </c>
      <c r="C20" s="5" t="n">
        <v>2295</v>
      </c>
    </row>
    <row r="21" spans="1:3">
      <c r="A21" s="4" t="s">
        <v>47</v>
      </c>
      <c r="B21" s="5" t="n">
        <v>1033</v>
      </c>
      <c r="C21" s="5" t="n">
        <v>1075</v>
      </c>
    </row>
    <row r="22" spans="1:3">
      <c r="A22" s="4" t="s">
        <v>48</v>
      </c>
      <c r="B22" s="5" t="n">
        <v>634</v>
      </c>
      <c r="C22" s="5" t="n">
        <v>575</v>
      </c>
    </row>
    <row r="23" spans="1:3">
      <c r="A23" s="4" t="s">
        <v>49</v>
      </c>
      <c r="B23" s="5" t="n">
        <v>147</v>
      </c>
      <c r="C23" s="5" t="n">
        <v>147</v>
      </c>
    </row>
    <row r="24" spans="1:3">
      <c r="A24" s="4" t="s">
        <v>50</v>
      </c>
      <c r="B24" s="5" t="n">
        <v>1919</v>
      </c>
      <c r="C24" s="5" t="n">
        <v>1536</v>
      </c>
    </row>
    <row r="25" spans="1:3">
      <c r="A25" s="4" t="s">
        <v>51</v>
      </c>
      <c r="B25" s="5" t="n">
        <v>2112</v>
      </c>
      <c r="C25" s="5" t="n">
        <v>2718</v>
      </c>
    </row>
    <row r="26" spans="1:3">
      <c r="A26" s="4" t="s">
        <v>52</v>
      </c>
      <c r="B26" s="5" t="n">
        <v>280</v>
      </c>
      <c r="C26" s="5" t="n">
        <v>255</v>
      </c>
    </row>
    <row r="27" spans="1:3">
      <c r="A27" s="4" t="s">
        <v>53</v>
      </c>
      <c r="B27" s="5" t="n">
        <v>319</v>
      </c>
      <c r="C27" s="5" t="n">
        <v>840</v>
      </c>
    </row>
    <row r="28" spans="1:3">
      <c r="A28" s="4" t="s">
        <v>54</v>
      </c>
      <c r="B28" s="5" t="n">
        <v>375</v>
      </c>
      <c r="C28" s="5" t="n">
        <v>383</v>
      </c>
    </row>
    <row r="29" spans="1:3">
      <c r="A29" s="4" t="s">
        <v>55</v>
      </c>
      <c r="B29" s="5" t="n">
        <v>16016</v>
      </c>
      <c r="C29" s="5" t="n">
        <v>16134</v>
      </c>
    </row>
    <row r="30" spans="1:3">
      <c r="A30" s="3" t="s">
        <v>56</v>
      </c>
    </row>
    <row r="31" spans="1:3">
      <c r="A31" s="4" t="s">
        <v>57</v>
      </c>
      <c r="B31" s="5" t="n">
        <v>603</v>
      </c>
      <c r="C31" s="5" t="n">
        <v>562</v>
      </c>
    </row>
    <row r="32" spans="1:3">
      <c r="A32" s="4" t="s">
        <v>58</v>
      </c>
      <c r="B32" s="5" t="n">
        <v>639</v>
      </c>
      <c r="C32" s="5" t="n">
        <v>528</v>
      </c>
    </row>
    <row r="33" spans="1:3">
      <c r="A33" s="4" t="s">
        <v>59</v>
      </c>
      <c r="B33" s="4" t="s">
        <v>34</v>
      </c>
      <c r="C33" s="4" t="s">
        <v>34</v>
      </c>
    </row>
    <row r="34" spans="1:3">
      <c r="A34" s="4" t="s">
        <v>60</v>
      </c>
      <c r="B34" s="5" t="n">
        <v>1019</v>
      </c>
      <c r="C34" s="5" t="n">
        <v>834</v>
      </c>
    </row>
    <row r="35" spans="1:3">
      <c r="A35" s="4" t="s">
        <v>61</v>
      </c>
      <c r="B35" s="5" t="n">
        <v>3851</v>
      </c>
      <c r="C35" s="5" t="n">
        <v>3681</v>
      </c>
    </row>
    <row r="36" spans="1:3">
      <c r="A36" s="4" t="s">
        <v>62</v>
      </c>
      <c r="B36" s="5" t="n">
        <v>22129</v>
      </c>
      <c r="C36" s="5" t="n">
        <v>21739</v>
      </c>
    </row>
    <row r="37" spans="1:3">
      <c r="A37" s="3" t="s">
        <v>63</v>
      </c>
    </row>
    <row r="38" spans="1:3">
      <c r="A38" s="4" t="s">
        <v>64</v>
      </c>
      <c r="B38" s="5" t="n">
        <v>3818</v>
      </c>
      <c r="C38" s="5" t="n">
        <v>3818</v>
      </c>
    </row>
    <row r="39" spans="1:3">
      <c r="A39" s="4" t="s">
        <v>65</v>
      </c>
      <c r="B39" s="5" t="n">
        <v>65846</v>
      </c>
      <c r="C39" s="5" t="n">
        <v>65694</v>
      </c>
    </row>
    <row r="40" spans="1:3">
      <c r="A40" s="4" t="s">
        <v>66</v>
      </c>
      <c r="B40" s="5" t="n">
        <v>-40287</v>
      </c>
      <c r="C40" s="5" t="n">
        <v>-39608</v>
      </c>
    </row>
    <row r="41" spans="1:3">
      <c r="A41" s="4" t="s">
        <v>67</v>
      </c>
      <c r="B41" s="5" t="n">
        <v>-3686</v>
      </c>
      <c r="C41" s="5" t="n">
        <v>-3604</v>
      </c>
    </row>
    <row r="42" spans="1:3">
      <c r="A42" s="4" t="s">
        <v>68</v>
      </c>
      <c r="B42" s="5" t="n">
        <v>-1142</v>
      </c>
      <c r="C42" s="5" t="n">
        <v>-1142</v>
      </c>
    </row>
    <row r="43" spans="1:3">
      <c r="A43" s="4" t="s">
        <v>69</v>
      </c>
      <c r="B43" s="5" t="n">
        <v>24550</v>
      </c>
      <c r="C43" s="5" t="n">
        <v>25158</v>
      </c>
    </row>
    <row r="44" spans="1:3">
      <c r="A44" s="4" t="s">
        <v>70</v>
      </c>
      <c r="B44" s="7" t="n">
        <v>46679</v>
      </c>
      <c r="C44" s="7" t="n">
        <v>468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3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35</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35</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4</v>
      </c>
      <c r="B1" s="2" t="s">
        <v>1</v>
      </c>
    </row>
    <row r="2" spans="1:2">
      <c r="B2" s="2" t="s">
        <v>2</v>
      </c>
    </row>
    <row r="3" spans="1:2">
      <c r="A3" s="3" t="s">
        <v>235</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3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2</v>
      </c>
      <c r="B1" s="2" t="s">
        <v>273</v>
      </c>
      <c r="C1" s="2" t="s">
        <v>274</v>
      </c>
      <c r="D1" s="2" t="s">
        <v>2</v>
      </c>
      <c r="E1" s="2" t="s">
        <v>26</v>
      </c>
      <c r="F1" s="2" t="s">
        <v>275</v>
      </c>
    </row>
    <row r="2" spans="1:6">
      <c r="A2" s="4" t="s">
        <v>276</v>
      </c>
      <c r="D2" s="5" t="n">
        <v>0</v>
      </c>
    </row>
    <row r="3" spans="1:6">
      <c r="A3" s="4" t="s">
        <v>277</v>
      </c>
    </row>
    <row r="4" spans="1:6">
      <c r="A4" s="4" t="s">
        <v>276</v>
      </c>
      <c r="D4" s="4" t="s">
        <v>34</v>
      </c>
      <c r="E4" s="5" t="n">
        <v>260000</v>
      </c>
      <c r="F4" s="5" t="n">
        <v>575000</v>
      </c>
    </row>
    <row r="5" spans="1:6">
      <c r="A5" s="4" t="s">
        <v>278</v>
      </c>
    </row>
    <row r="6" spans="1:6">
      <c r="A6" s="4" t="s">
        <v>276</v>
      </c>
      <c r="B6" s="5" t="n">
        <v>260000</v>
      </c>
      <c r="C6" s="5" t="n">
        <v>575000</v>
      </c>
    </row>
    <row r="7" spans="1:6">
      <c r="A7" s="4" t="s">
        <v>279</v>
      </c>
    </row>
    <row r="8" spans="1:6">
      <c r="A8" s="4" t="s">
        <v>280</v>
      </c>
      <c r="E8" s="4" t="s">
        <v>281</v>
      </c>
    </row>
    <row r="9" spans="1:6">
      <c r="A9" s="4" t="s">
        <v>282</v>
      </c>
    </row>
    <row r="10" spans="1:6">
      <c r="A10" s="4" t="s">
        <v>280</v>
      </c>
      <c r="E10" s="4" t="s">
        <v>283</v>
      </c>
    </row>
    <row r="11" spans="1:6">
      <c r="A11" s="4" t="s">
        <v>284</v>
      </c>
    </row>
    <row r="12" spans="1:6">
      <c r="A12" s="4" t="s">
        <v>285</v>
      </c>
      <c r="D12" s="4" t="s">
        <v>28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287</v>
      </c>
      <c r="B1" s="2" t="s">
        <v>1</v>
      </c>
    </row>
    <row r="2" spans="1:2">
      <c r="B2" s="2" t="s">
        <v>2</v>
      </c>
    </row>
    <row r="3" spans="1:2">
      <c r="A3" s="4" t="s">
        <v>288</v>
      </c>
    </row>
    <row r="4" spans="1:2">
      <c r="A4" s="4" t="s">
        <v>289</v>
      </c>
      <c r="B4" s="4" t="s">
        <v>290</v>
      </c>
    </row>
    <row r="5" spans="1:2">
      <c r="A5" s="4" t="s">
        <v>291</v>
      </c>
    </row>
    <row r="6" spans="1:2">
      <c r="A6" s="4" t="s">
        <v>289</v>
      </c>
      <c r="B6" s="4" t="s">
        <v>290</v>
      </c>
    </row>
    <row r="7" spans="1:2">
      <c r="A7" s="4" t="s">
        <v>292</v>
      </c>
    </row>
    <row r="8" spans="1:2">
      <c r="A8" s="4" t="s">
        <v>289</v>
      </c>
      <c r="B8" s="4" t="s">
        <v>290</v>
      </c>
    </row>
    <row r="9" spans="1:2">
      <c r="A9" s="4" t="s">
        <v>293</v>
      </c>
    </row>
    <row r="10" spans="1:2">
      <c r="A10" s="4" t="s">
        <v>289</v>
      </c>
      <c r="B10" s="4" t="s">
        <v>294</v>
      </c>
    </row>
    <row r="11" spans="1:2">
      <c r="A11" s="4" t="s">
        <v>295</v>
      </c>
    </row>
    <row r="12" spans="1:2">
      <c r="A12" s="4" t="s">
        <v>289</v>
      </c>
      <c r="B12"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296</v>
      </c>
      <c r="B1" s="2" t="s">
        <v>1</v>
      </c>
    </row>
    <row r="2" spans="1:2">
      <c r="B2" s="2" t="s">
        <v>2</v>
      </c>
    </row>
    <row r="3" spans="1:2">
      <c r="A3" s="4" t="s">
        <v>297</v>
      </c>
    </row>
    <row r="4" spans="1:2">
      <c r="A4" s="4" t="s">
        <v>298</v>
      </c>
      <c r="B4" s="4" t="s">
        <v>299</v>
      </c>
    </row>
    <row r="5" spans="1:2">
      <c r="A5" s="4" t="s">
        <v>300</v>
      </c>
    </row>
    <row r="6" spans="1:2">
      <c r="A6" s="4" t="s">
        <v>298</v>
      </c>
      <c r="B6" s="4" t="s">
        <v>290</v>
      </c>
    </row>
    <row r="7" spans="1:2">
      <c r="A7" s="4" t="s">
        <v>301</v>
      </c>
    </row>
    <row r="8" spans="1:2">
      <c r="A8" s="4" t="s">
        <v>298</v>
      </c>
      <c r="B8" s="4" t="s">
        <v>299</v>
      </c>
    </row>
    <row r="9" spans="1:2">
      <c r="A9" s="4" t="s">
        <v>302</v>
      </c>
    </row>
    <row r="10" spans="1:2">
      <c r="A10" s="4" t="s">
        <v>298</v>
      </c>
      <c r="B10"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75"/>
    <col customWidth="1" max="3" min="3" width="4"/>
    <col customWidth="1" max="4" min="4" width="16"/>
  </cols>
  <sheetData>
    <row r="1" spans="1:4">
      <c r="A1" s="1" t="s">
        <v>303</v>
      </c>
      <c r="B1" s="2" t="s">
        <v>1</v>
      </c>
      <c r="D1" s="2" t="s">
        <v>304</v>
      </c>
    </row>
    <row r="2" spans="1:4">
      <c r="B2" s="2" t="s">
        <v>2</v>
      </c>
      <c r="C2" s="2" t="s">
        <v>92</v>
      </c>
      <c r="D2" s="2" t="s">
        <v>26</v>
      </c>
    </row>
    <row r="3" spans="1:4">
      <c r="A3" s="4" t="s">
        <v>305</v>
      </c>
      <c r="B3" s="4" t="s">
        <v>34</v>
      </c>
      <c r="D3" s="4" t="s">
        <v>306</v>
      </c>
    </row>
    <row r="4" spans="1:4">
      <c r="A4" s="4" t="s">
        <v>307</v>
      </c>
      <c r="B4" s="4" t="s">
        <v>34</v>
      </c>
      <c r="D4" s="4" t="s">
        <v>308</v>
      </c>
    </row>
    <row r="5" spans="1:4">
      <c r="A5" s="4" t="s">
        <v>309</v>
      </c>
      <c r="B5" s="4" t="s">
        <v>34</v>
      </c>
      <c r="D5" s="4" t="s">
        <v>34</v>
      </c>
    </row>
    <row r="6" spans="1:4">
      <c r="A6" s="4" t="s">
        <v>310</v>
      </c>
      <c r="B6" s="4" t="s">
        <v>34</v>
      </c>
      <c r="D6" s="4" t="s">
        <v>311</v>
      </c>
    </row>
    <row r="7" spans="1:4">
      <c r="A7" s="4" t="s">
        <v>312</v>
      </c>
      <c r="B7" s="4" t="s">
        <v>34</v>
      </c>
      <c r="D7" s="8" t="n">
        <v>2.39</v>
      </c>
    </row>
    <row r="8" spans="1:4">
      <c r="A8" s="4" t="s">
        <v>313</v>
      </c>
      <c r="B8" s="4" t="s">
        <v>34</v>
      </c>
      <c r="D8" s="8" t="n">
        <v>1.29</v>
      </c>
    </row>
    <row r="9" spans="1:4"/>
    <row r="10" spans="1:4">
      <c r="A10" s="4" t="s">
        <v>92</v>
      </c>
      <c r="B10" s="4" t="s">
        <v>314</v>
      </c>
    </row>
  </sheetData>
  <mergeCells count="10">
    <mergeCell ref="A1:A2"/>
    <mergeCell ref="B1:C1"/>
    <mergeCell ref="B3:C3"/>
    <mergeCell ref="B4:C4"/>
    <mergeCell ref="B5:C5"/>
    <mergeCell ref="B6:C6"/>
    <mergeCell ref="B7:C7"/>
    <mergeCell ref="B8:C8"/>
    <mergeCell ref="A9:D9"/>
    <mergeCell ref="B10:D1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5</v>
      </c>
      <c r="B1" s="2" t="s">
        <v>2</v>
      </c>
      <c r="C1" s="2" t="s">
        <v>26</v>
      </c>
      <c r="D1" s="2" t="s">
        <v>77</v>
      </c>
      <c r="E1" s="2" t="s">
        <v>275</v>
      </c>
    </row>
    <row r="2" spans="1:5">
      <c r="A2" s="4" t="s">
        <v>316</v>
      </c>
      <c r="B2" s="7" t="n">
        <v>17203</v>
      </c>
      <c r="C2" s="7" t="n">
        <v>20004</v>
      </c>
      <c r="D2" s="7" t="n">
        <v>18554</v>
      </c>
      <c r="E2" s="7" t="n">
        <v>21989</v>
      </c>
    </row>
    <row r="3" spans="1:5">
      <c r="A3" s="4" t="s">
        <v>317</v>
      </c>
      <c r="B3" s="4" t="s">
        <v>34</v>
      </c>
      <c r="C3" s="4" t="s">
        <v>34</v>
      </c>
    </row>
    <row r="4" spans="1:5">
      <c r="A4" s="4" t="s">
        <v>318</v>
      </c>
      <c r="B4" s="7" t="n">
        <v>17203</v>
      </c>
      <c r="C4" s="7" t="n">
        <v>200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26</v>
      </c>
    </row>
    <row r="2" spans="1:3">
      <c r="A2" s="4" t="s">
        <v>72</v>
      </c>
      <c r="B2" s="8" t="n">
        <v>0.13</v>
      </c>
      <c r="C2" s="8" t="n">
        <v>0.13</v>
      </c>
    </row>
    <row r="3" spans="1:3">
      <c r="A3" s="4" t="s">
        <v>73</v>
      </c>
      <c r="B3" s="5" t="n">
        <v>29368394</v>
      </c>
      <c r="C3" s="5" t="n">
        <v>29368394</v>
      </c>
    </row>
    <row r="4" spans="1:3">
      <c r="A4" s="4" t="s">
        <v>74</v>
      </c>
      <c r="B4" s="5" t="n">
        <v>28997866</v>
      </c>
      <c r="C4" s="5" t="n">
        <v>28997866</v>
      </c>
    </row>
    <row r="5" spans="1:3">
      <c r="A5" s="4" t="s">
        <v>75</v>
      </c>
      <c r="B5" s="5" t="n">
        <v>370528</v>
      </c>
      <c r="C5" s="5" t="n">
        <v>3705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6</v>
      </c>
    </row>
    <row r="2" spans="1:3">
      <c r="A2" s="4" t="s">
        <v>320</v>
      </c>
      <c r="B2" s="7" t="n">
        <v>4824</v>
      </c>
      <c r="C2" s="7" t="n">
        <v>3909</v>
      </c>
    </row>
    <row r="3" spans="1:3">
      <c r="A3" s="4" t="s">
        <v>321</v>
      </c>
      <c r="B3" s="4" t="s">
        <v>34</v>
      </c>
      <c r="C3" s="5" t="n">
        <v>729</v>
      </c>
    </row>
    <row r="4" spans="1:3">
      <c r="A4" s="4" t="s">
        <v>322</v>
      </c>
      <c r="B4" s="5" t="n">
        <v>1629</v>
      </c>
      <c r="C4" s="5" t="n">
        <v>1167</v>
      </c>
    </row>
    <row r="5" spans="1:3">
      <c r="A5" s="4" t="s">
        <v>323</v>
      </c>
      <c r="B5" s="5" t="n">
        <v>1477</v>
      </c>
      <c r="C5" s="5" t="n">
        <v>1656</v>
      </c>
    </row>
    <row r="6" spans="1:3">
      <c r="A6" s="4" t="s">
        <v>324</v>
      </c>
      <c r="B6" s="5" t="n">
        <v>7930</v>
      </c>
      <c r="C6" s="5" t="n">
        <v>7461</v>
      </c>
    </row>
    <row r="7" spans="1:3">
      <c r="A7" s="4" t="s">
        <v>325</v>
      </c>
      <c r="B7" s="5" t="n">
        <v>-856</v>
      </c>
      <c r="C7" s="5" t="n">
        <v>-722</v>
      </c>
    </row>
    <row r="8" spans="1:3">
      <c r="A8" s="4" t="s">
        <v>107</v>
      </c>
      <c r="B8" s="7" t="n">
        <v>7074</v>
      </c>
      <c r="C8" s="7" t="n">
        <v>673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26</v>
      </c>
      <c r="B1" s="2" t="s">
        <v>2</v>
      </c>
      <c r="C1" s="2" t="s">
        <v>26</v>
      </c>
      <c r="D1" s="2" t="s">
        <v>77</v>
      </c>
    </row>
    <row r="2" spans="1:4">
      <c r="A2" s="4" t="s">
        <v>327</v>
      </c>
      <c r="B2" s="7" t="n">
        <v>2112</v>
      </c>
      <c r="C2" s="7" t="n">
        <v>2718</v>
      </c>
    </row>
    <row r="3" spans="1:4">
      <c r="A3" s="4" t="s">
        <v>328</v>
      </c>
    </row>
    <row r="4" spans="1:4">
      <c r="A4" s="4" t="s">
        <v>327</v>
      </c>
      <c r="B4" s="7" t="n">
        <v>2112</v>
      </c>
      <c r="D4" s="7" t="n">
        <v>12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329</v>
      </c>
      <c r="B1" s="2" t="s">
        <v>330</v>
      </c>
    </row>
    <row r="2" spans="1:2">
      <c r="A2" s="4" t="s">
        <v>331</v>
      </c>
    </row>
    <row r="3" spans="1:2">
      <c r="A3" s="4" t="s">
        <v>332</v>
      </c>
      <c r="B3" s="7" t="n">
        <v>173</v>
      </c>
    </row>
    <row r="4" spans="1:2">
      <c r="A4" s="4" t="s">
        <v>333</v>
      </c>
    </row>
    <row r="5" spans="1:2">
      <c r="A5" s="4" t="s">
        <v>332</v>
      </c>
      <c r="B5" s="7" t="n">
        <v>7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6"/>
    <col customWidth="1" max="5" min="5" width="26"/>
    <col customWidth="1" max="6" min="6" width="21"/>
    <col customWidth="1" max="7" min="7" width="21"/>
  </cols>
  <sheetData>
    <row r="1" spans="1:7">
      <c r="A1" s="1" t="s">
        <v>334</v>
      </c>
      <c r="B1" s="2" t="s">
        <v>335</v>
      </c>
      <c r="C1" s="2" t="s">
        <v>336</v>
      </c>
      <c r="D1" s="2" t="s">
        <v>337</v>
      </c>
      <c r="E1" s="2" t="s">
        <v>338</v>
      </c>
      <c r="F1" s="2" t="s">
        <v>330</v>
      </c>
      <c r="G1" s="2" t="s">
        <v>339</v>
      </c>
    </row>
    <row r="2" spans="1:7">
      <c r="A2" s="4" t="s">
        <v>340</v>
      </c>
    </row>
    <row r="3" spans="1:7">
      <c r="A3" s="4" t="s">
        <v>341</v>
      </c>
      <c r="B3" s="5" t="n">
        <v>3283284</v>
      </c>
      <c r="C3" s="5" t="n">
        <v>3283284</v>
      </c>
      <c r="D3" s="5" t="n">
        <v>3000000</v>
      </c>
      <c r="E3" s="5" t="n">
        <v>3000000</v>
      </c>
    </row>
    <row r="4" spans="1:7">
      <c r="A4" s="4" t="s">
        <v>342</v>
      </c>
      <c r="B4" s="9" t="n">
        <v>3.5</v>
      </c>
      <c r="D4" s="10" t="n">
        <v>4</v>
      </c>
    </row>
    <row r="5" spans="1:7">
      <c r="A5" s="4" t="s">
        <v>343</v>
      </c>
      <c r="B5" s="10" t="n">
        <v>11500</v>
      </c>
      <c r="C5" s="7" t="n">
        <v>10200</v>
      </c>
      <c r="D5" s="10" t="n">
        <v>12000</v>
      </c>
      <c r="E5" s="7" t="n">
        <v>9270</v>
      </c>
    </row>
    <row r="6" spans="1:7">
      <c r="A6" s="4" t="s">
        <v>344</v>
      </c>
    </row>
    <row r="7" spans="1:7">
      <c r="A7" s="4" t="s">
        <v>343</v>
      </c>
      <c r="B7" s="5" t="n">
        <v>7913</v>
      </c>
      <c r="C7" s="5" t="n">
        <v>7006</v>
      </c>
      <c r="D7" s="5" t="n">
        <v>8183</v>
      </c>
      <c r="E7" s="5" t="n">
        <v>6320</v>
      </c>
    </row>
    <row r="8" spans="1:7">
      <c r="A8" s="4" t="s">
        <v>345</v>
      </c>
    </row>
    <row r="9" spans="1:7">
      <c r="A9" s="4" t="s">
        <v>343</v>
      </c>
      <c r="B9" s="10" t="n">
        <v>3578</v>
      </c>
      <c r="C9" s="7" t="n">
        <v>3168</v>
      </c>
      <c r="D9" s="10" t="n">
        <v>3817</v>
      </c>
      <c r="E9" s="7" t="n">
        <v>2950</v>
      </c>
    </row>
    <row r="10" spans="1:7">
      <c r="A10" s="4" t="s">
        <v>346</v>
      </c>
    </row>
    <row r="11" spans="1:7">
      <c r="A11" s="4" t="s">
        <v>347</v>
      </c>
      <c r="D11" s="5" t="n">
        <v>1500000</v>
      </c>
    </row>
    <row r="12" spans="1:7">
      <c r="A12" s="4" t="s">
        <v>348</v>
      </c>
      <c r="D12" s="9" t="n">
        <v>4.25</v>
      </c>
    </row>
    <row r="13" spans="1:7">
      <c r="A13" s="4" t="s">
        <v>349</v>
      </c>
    </row>
    <row r="14" spans="1:7">
      <c r="A14" s="4" t="s">
        <v>347</v>
      </c>
      <c r="D14" s="5" t="n">
        <v>180000</v>
      </c>
    </row>
    <row r="15" spans="1:7">
      <c r="A15" s="4" t="s">
        <v>348</v>
      </c>
      <c r="D15" s="10" t="n">
        <v>5</v>
      </c>
    </row>
    <row r="16" spans="1:7">
      <c r="A16" s="4" t="s">
        <v>350</v>
      </c>
    </row>
    <row r="17" spans="1:7">
      <c r="A17" s="4" t="s">
        <v>348</v>
      </c>
      <c r="B17" s="9" t="n">
        <v>4.5</v>
      </c>
    </row>
    <row r="18" spans="1:7">
      <c r="A18" s="4" t="s">
        <v>351</v>
      </c>
    </row>
    <row r="19" spans="1:7">
      <c r="A19" s="4" t="s">
        <v>347</v>
      </c>
      <c r="B19" s="5" t="n">
        <v>3283284</v>
      </c>
    </row>
    <row r="20" spans="1:7">
      <c r="A20" s="4" t="s">
        <v>352</v>
      </c>
    </row>
    <row r="21" spans="1:7">
      <c r="A21" s="4" t="s">
        <v>353</v>
      </c>
      <c r="F21" s="7" t="n">
        <v>450</v>
      </c>
      <c r="G21" s="7" t="n">
        <v>450</v>
      </c>
    </row>
    <row r="22" spans="1:7">
      <c r="A22" s="4" t="s">
        <v>354</v>
      </c>
    </row>
    <row r="23" spans="1:7">
      <c r="A23" s="4" t="s">
        <v>353</v>
      </c>
      <c r="F23" s="5" t="n">
        <v>136</v>
      </c>
      <c r="G23" s="5" t="n">
        <v>136</v>
      </c>
    </row>
    <row r="24" spans="1:7">
      <c r="A24" s="4" t="s">
        <v>355</v>
      </c>
    </row>
    <row r="25" spans="1:7">
      <c r="A25" s="4" t="s">
        <v>353</v>
      </c>
      <c r="F25" s="5" t="n">
        <v>400</v>
      </c>
    </row>
    <row r="26" spans="1:7">
      <c r="A26" s="4" t="s">
        <v>356</v>
      </c>
    </row>
    <row r="27" spans="1:7">
      <c r="A27" s="4" t="s">
        <v>357</v>
      </c>
      <c r="F27" s="7" t="n">
        <v>242</v>
      </c>
      <c r="G27" s="7" t="n">
        <v>242</v>
      </c>
    </row>
    <row r="28" spans="1:7">
      <c r="A28" s="4" t="s">
        <v>358</v>
      </c>
    </row>
    <row r="29" spans="1:7">
      <c r="A29" s="4" t="s">
        <v>359</v>
      </c>
      <c r="F29" s="4" t="s">
        <v>360</v>
      </c>
      <c r="G29" s="4" t="s">
        <v>3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6</v>
      </c>
    </row>
    <row r="2" spans="1:3">
      <c r="A2" s="4" t="s">
        <v>362</v>
      </c>
      <c r="B2" s="7" t="n">
        <v>1394</v>
      </c>
      <c r="C2" s="7" t="n">
        <v>1217</v>
      </c>
    </row>
    <row r="3" spans="1:3">
      <c r="A3" s="4" t="s">
        <v>363</v>
      </c>
      <c r="B3" s="5" t="n">
        <v>-375</v>
      </c>
      <c r="C3" s="5" t="n">
        <v>-383</v>
      </c>
    </row>
    <row r="4" spans="1:3">
      <c r="A4" s="4" t="s">
        <v>364</v>
      </c>
      <c r="B4" s="5" t="n">
        <v>1019</v>
      </c>
      <c r="C4" s="5" t="n">
        <v>834</v>
      </c>
    </row>
    <row r="5" spans="1:3">
      <c r="A5" s="4" t="s">
        <v>365</v>
      </c>
    </row>
    <row r="6" spans="1:3">
      <c r="A6" s="4" t="s">
        <v>362</v>
      </c>
      <c r="B6" s="5" t="n">
        <v>613</v>
      </c>
      <c r="C6" s="5" t="n">
        <v>700</v>
      </c>
    </row>
    <row r="7" spans="1:3">
      <c r="A7" s="4" t="s">
        <v>366</v>
      </c>
    </row>
    <row r="8" spans="1:3">
      <c r="A8" s="4" t="s">
        <v>362</v>
      </c>
      <c r="B8" s="4" t="s">
        <v>34</v>
      </c>
      <c r="C8" s="5" t="n">
        <v>40</v>
      </c>
    </row>
    <row r="9" spans="1:3">
      <c r="A9" s="4" t="s">
        <v>367</v>
      </c>
    </row>
    <row r="10" spans="1:3">
      <c r="A10" s="4" t="s">
        <v>362</v>
      </c>
      <c r="B10" s="5" t="n">
        <v>728</v>
      </c>
      <c r="C10" s="5" t="n">
        <v>399</v>
      </c>
    </row>
    <row r="11" spans="1:3">
      <c r="A11" s="4" t="s">
        <v>368</v>
      </c>
    </row>
    <row r="12" spans="1:3">
      <c r="A12" s="4" t="s">
        <v>362</v>
      </c>
      <c r="B12" s="7" t="n">
        <v>53</v>
      </c>
      <c r="C12" s="7" t="n">
        <v>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69</v>
      </c>
      <c r="B1" s="2" t="s">
        <v>1</v>
      </c>
      <c r="C1" s="2" t="s">
        <v>304</v>
      </c>
    </row>
    <row r="2" spans="1:4">
      <c r="B2" s="2" t="s">
        <v>330</v>
      </c>
      <c r="C2" s="2" t="s">
        <v>339</v>
      </c>
      <c r="D2" s="2" t="s">
        <v>370</v>
      </c>
    </row>
    <row r="3" spans="1:4">
      <c r="A3" s="4" t="s">
        <v>371</v>
      </c>
    </row>
    <row r="4" spans="1:4">
      <c r="A4" s="4" t="s">
        <v>372</v>
      </c>
      <c r="D4" s="11" t="n">
        <v>55000000</v>
      </c>
    </row>
    <row r="5" spans="1:4">
      <c r="A5" s="4" t="s">
        <v>373</v>
      </c>
      <c r="C5" s="4" t="s">
        <v>19</v>
      </c>
    </row>
    <row r="6" spans="1:4">
      <c r="A6" s="4" t="s">
        <v>374</v>
      </c>
      <c r="C6" s="4" t="s">
        <v>375</v>
      </c>
      <c r="D6" s="4" t="s">
        <v>375</v>
      </c>
    </row>
    <row r="7" spans="1:4">
      <c r="A7" s="4" t="s">
        <v>376</v>
      </c>
      <c r="C7" s="4" t="s">
        <v>377</v>
      </c>
    </row>
    <row r="8" spans="1:4">
      <c r="A8" s="4" t="s">
        <v>378</v>
      </c>
    </row>
    <row r="9" spans="1:4">
      <c r="A9" s="4" t="s">
        <v>372</v>
      </c>
      <c r="D9" s="11" t="n">
        <v>10000000</v>
      </c>
    </row>
    <row r="10" spans="1:4">
      <c r="A10" s="4" t="s">
        <v>373</v>
      </c>
      <c r="C10" s="4" t="s">
        <v>19</v>
      </c>
    </row>
    <row r="11" spans="1:4">
      <c r="A11" s="4" t="s">
        <v>374</v>
      </c>
      <c r="C11" s="4" t="s">
        <v>379</v>
      </c>
      <c r="D11" s="4" t="s">
        <v>379</v>
      </c>
    </row>
    <row r="12" spans="1:4">
      <c r="A12" s="4" t="s">
        <v>376</v>
      </c>
      <c r="C12" s="4" t="s">
        <v>377</v>
      </c>
    </row>
    <row r="13" spans="1:4">
      <c r="A13" s="4" t="s">
        <v>380</v>
      </c>
    </row>
    <row r="14" spans="1:4">
      <c r="A14" s="4" t="s">
        <v>381</v>
      </c>
      <c r="B14" s="7" t="n">
        <v>450000</v>
      </c>
      <c r="C14" s="7" t="n">
        <v>450000</v>
      </c>
    </row>
    <row r="15" spans="1:4">
      <c r="A15" s="4" t="s">
        <v>373</v>
      </c>
      <c r="B15" s="4" t="s">
        <v>382</v>
      </c>
      <c r="C15" s="4" t="s">
        <v>382</v>
      </c>
    </row>
    <row r="16" spans="1:4">
      <c r="A16" s="4" t="s">
        <v>374</v>
      </c>
      <c r="B16" s="4" t="s">
        <v>383</v>
      </c>
      <c r="C16" s="4" t="s">
        <v>383</v>
      </c>
      <c r="D16" s="4" t="s">
        <v>383</v>
      </c>
    </row>
    <row r="17" spans="1:4">
      <c r="A17" s="4" t="s">
        <v>376</v>
      </c>
      <c r="B17" s="4" t="s">
        <v>377</v>
      </c>
      <c r="C17" s="4" t="s">
        <v>377</v>
      </c>
    </row>
    <row r="18" spans="1:4">
      <c r="A18" s="4" t="s">
        <v>384</v>
      </c>
    </row>
    <row r="19" spans="1:4">
      <c r="A19" s="4" t="s">
        <v>381</v>
      </c>
      <c r="B19" s="7" t="n">
        <v>136500</v>
      </c>
      <c r="C19" s="7" t="n">
        <v>136500</v>
      </c>
    </row>
    <row r="20" spans="1:4">
      <c r="A20" s="4" t="s">
        <v>373</v>
      </c>
      <c r="B20" s="4" t="s">
        <v>385</v>
      </c>
      <c r="C20" s="4" t="s">
        <v>385</v>
      </c>
    </row>
    <row r="21" spans="1:4">
      <c r="A21" s="4" t="s">
        <v>374</v>
      </c>
      <c r="B21" s="4" t="s">
        <v>386</v>
      </c>
      <c r="C21" s="4" t="s">
        <v>386</v>
      </c>
      <c r="D21" s="4" t="s">
        <v>386</v>
      </c>
    </row>
    <row r="22" spans="1:4">
      <c r="A22" s="4" t="s">
        <v>376</v>
      </c>
      <c r="B22" s="4" t="s">
        <v>377</v>
      </c>
      <c r="C22" s="4" t="s">
        <v>377</v>
      </c>
    </row>
    <row r="23" spans="1:4">
      <c r="A23" s="4" t="s">
        <v>387</v>
      </c>
    </row>
    <row r="24" spans="1:4">
      <c r="A24" s="4" t="s">
        <v>381</v>
      </c>
      <c r="B24" s="7" t="n">
        <v>400000</v>
      </c>
    </row>
    <row r="25" spans="1:4">
      <c r="A25" s="4" t="s">
        <v>373</v>
      </c>
      <c r="B25" s="4" t="s">
        <v>388</v>
      </c>
    </row>
    <row r="26" spans="1:4">
      <c r="A26" s="4" t="s">
        <v>374</v>
      </c>
      <c r="B26" s="4" t="s">
        <v>389</v>
      </c>
    </row>
    <row r="27" spans="1:4">
      <c r="A27" s="4" t="s">
        <v>376</v>
      </c>
      <c r="B27" s="4" t="s">
        <v>377</v>
      </c>
    </row>
    <row r="28" spans="1:4">
      <c r="A28" s="4" t="s">
        <v>390</v>
      </c>
    </row>
    <row r="29" spans="1:4">
      <c r="A29" s="4" t="s">
        <v>381</v>
      </c>
      <c r="B29" s="7" t="n">
        <v>700000</v>
      </c>
    </row>
    <row r="30" spans="1:4">
      <c r="A30" s="4" t="s">
        <v>373</v>
      </c>
      <c r="B30" s="4" t="s">
        <v>391</v>
      </c>
    </row>
    <row r="31" spans="1:4">
      <c r="A31" s="4" t="s">
        <v>374</v>
      </c>
      <c r="B31" s="4" t="s">
        <v>392</v>
      </c>
    </row>
    <row r="32" spans="1:4">
      <c r="A32" s="4" t="s">
        <v>376</v>
      </c>
      <c r="B32" s="4" t="s">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6</v>
      </c>
    </row>
    <row r="2" spans="1:3">
      <c r="A2" s="4" t="s">
        <v>363</v>
      </c>
      <c r="B2" s="7" t="n">
        <v>-319</v>
      </c>
      <c r="C2" s="7" t="n">
        <v>-840</v>
      </c>
    </row>
    <row r="3" spans="1:3">
      <c r="A3" s="4" t="s">
        <v>364</v>
      </c>
      <c r="B3" s="4" t="s">
        <v>34</v>
      </c>
      <c r="C3" s="4" t="s">
        <v>34</v>
      </c>
    </row>
    <row r="4" spans="1:3">
      <c r="A4" s="4" t="s">
        <v>395</v>
      </c>
    </row>
    <row r="5" spans="1:3">
      <c r="A5" s="4" t="s">
        <v>396</v>
      </c>
      <c r="B5" s="5" t="n">
        <v>319</v>
      </c>
      <c r="C5" s="5" t="n">
        <v>840</v>
      </c>
    </row>
    <row r="6" spans="1:3">
      <c r="A6" s="4" t="s">
        <v>397</v>
      </c>
    </row>
    <row r="7" spans="1:3">
      <c r="A7" s="4" t="s">
        <v>396</v>
      </c>
      <c r="B7" s="5" t="n">
        <v>319</v>
      </c>
      <c r="C7" s="5" t="n">
        <v>840</v>
      </c>
    </row>
    <row r="8" spans="1:3">
      <c r="A8" s="4" t="s">
        <v>363</v>
      </c>
      <c r="B8" s="5" t="n">
        <v>-319</v>
      </c>
      <c r="C8" s="5" t="n">
        <v>-840</v>
      </c>
    </row>
    <row r="9" spans="1:3">
      <c r="A9" s="4" t="s">
        <v>364</v>
      </c>
      <c r="B9" s="4" t="s">
        <v>34</v>
      </c>
      <c r="C9" s="4" t="s">
        <v>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 customWidth="1" max="7" min="7" width="21"/>
    <col customWidth="1" max="8" min="8" width="31"/>
    <col customWidth="1" max="9" min="9" width="21"/>
  </cols>
  <sheetData>
    <row r="1" spans="1:9">
      <c r="A1" s="1" t="s">
        <v>398</v>
      </c>
      <c r="B1" s="2" t="s">
        <v>399</v>
      </c>
      <c r="C1" s="2" t="s">
        <v>330</v>
      </c>
      <c r="D1" s="2" t="s">
        <v>400</v>
      </c>
      <c r="E1" s="2" t="s">
        <v>339</v>
      </c>
      <c r="F1" s="2" t="s">
        <v>401</v>
      </c>
      <c r="G1" s="2" t="s">
        <v>402</v>
      </c>
      <c r="H1" s="2" t="s">
        <v>403</v>
      </c>
      <c r="I1" s="2" t="s">
        <v>404</v>
      </c>
    </row>
    <row r="2" spans="1:9">
      <c r="A2" s="4" t="s">
        <v>405</v>
      </c>
    </row>
    <row r="3" spans="1:9">
      <c r="A3" s="4" t="s">
        <v>406</v>
      </c>
      <c r="B3" s="9" t="n">
        <v>0.13</v>
      </c>
      <c r="D3" s="9" t="n">
        <v>0.26</v>
      </c>
      <c r="H3" s="9" t="n">
        <v>2.35</v>
      </c>
    </row>
    <row r="4" spans="1:9">
      <c r="A4" s="4" t="s">
        <v>407</v>
      </c>
      <c r="B4" s="10" t="n">
        <v>193000</v>
      </c>
      <c r="C4" s="7" t="n">
        <v>166</v>
      </c>
      <c r="D4" s="10" t="n">
        <v>392000</v>
      </c>
      <c r="E4" s="7" t="n">
        <v>328</v>
      </c>
      <c r="H4" s="10" t="n">
        <v>3525</v>
      </c>
      <c r="I4" s="7" t="n">
        <v>2725</v>
      </c>
    </row>
    <row r="5" spans="1:9">
      <c r="A5" s="4" t="s">
        <v>408</v>
      </c>
    </row>
    <row r="6" spans="1:9">
      <c r="A6" s="4" t="s">
        <v>406</v>
      </c>
      <c r="B6" s="9" t="n">
        <v>0.05</v>
      </c>
      <c r="D6" s="9" t="n">
        <v>0.19</v>
      </c>
      <c r="F6" s="9" t="n">
        <v>1.09</v>
      </c>
    </row>
    <row r="7" spans="1:9">
      <c r="A7" s="4" t="s">
        <v>407</v>
      </c>
      <c r="B7" s="10" t="n">
        <v>179000</v>
      </c>
      <c r="C7" s="7" t="n">
        <v>153</v>
      </c>
      <c r="D7" s="10" t="n">
        <v>614000</v>
      </c>
      <c r="E7" s="7" t="n">
        <v>513</v>
      </c>
      <c r="F7" s="10" t="n">
        <v>3579</v>
      </c>
      <c r="G7" s="7" t="n">
        <v>3168</v>
      </c>
    </row>
    <row r="8" spans="1:9">
      <c r="A8" s="4" t="s">
        <v>409</v>
      </c>
    </row>
    <row r="9" spans="1:9">
      <c r="A9" s="4" t="s">
        <v>410</v>
      </c>
      <c r="B9" s="12" t="n">
        <v>3.03</v>
      </c>
      <c r="C9" s="12" t="n">
        <v>3.03</v>
      </c>
      <c r="D9" s="12" t="n">
        <v>2.87</v>
      </c>
      <c r="E9" s="12" t="n">
        <v>2.87</v>
      </c>
      <c r="H9" s="12" t="n">
        <v>3.96</v>
      </c>
      <c r="I9" s="12" t="n">
        <v>3.96</v>
      </c>
    </row>
    <row r="10" spans="1:9">
      <c r="A10" s="4" t="s">
        <v>411</v>
      </c>
    </row>
    <row r="11" spans="1:9">
      <c r="A11" s="4" t="s">
        <v>410</v>
      </c>
      <c r="B11" s="12" t="n">
        <v>3.03</v>
      </c>
      <c r="C11" s="12" t="n">
        <v>3.03</v>
      </c>
      <c r="D11" s="12" t="n">
        <v>2.87</v>
      </c>
      <c r="E11" s="12" t="n">
        <v>2.87</v>
      </c>
      <c r="F11" s="12" t="n">
        <v>3.64</v>
      </c>
      <c r="G11" s="12" t="n">
        <v>3.64</v>
      </c>
    </row>
    <row r="12" spans="1:9">
      <c r="A12" s="4" t="s">
        <v>412</v>
      </c>
    </row>
    <row r="13" spans="1:9">
      <c r="A13" s="4" t="s">
        <v>410</v>
      </c>
      <c r="B13" s="12" t="n">
        <v>4.25</v>
      </c>
      <c r="C13" s="12" t="n">
        <v>4.25</v>
      </c>
      <c r="D13" s="12" t="n">
        <v>4.25</v>
      </c>
      <c r="E13" s="12" t="n">
        <v>4.25</v>
      </c>
      <c r="H13" s="12" t="n">
        <v>4.25</v>
      </c>
      <c r="I13" s="12" t="n">
        <v>4.25</v>
      </c>
    </row>
    <row r="14" spans="1:9">
      <c r="A14" s="4" t="s">
        <v>413</v>
      </c>
    </row>
    <row r="15" spans="1:9">
      <c r="A15" s="4" t="s">
        <v>410</v>
      </c>
      <c r="B15" s="13" t="n">
        <v>4.5</v>
      </c>
      <c r="C15" s="13" t="n">
        <v>4.5</v>
      </c>
      <c r="D15" s="13" t="n">
        <v>4.5</v>
      </c>
      <c r="E15" s="13" t="n">
        <v>4.5</v>
      </c>
      <c r="F15" s="13" t="n">
        <v>4.5</v>
      </c>
      <c r="G15" s="13" t="n">
        <v>4.5</v>
      </c>
    </row>
    <row r="16" spans="1:9">
      <c r="A16" s="4" t="s">
        <v>414</v>
      </c>
    </row>
    <row r="17" spans="1:9">
      <c r="A17" s="4" t="s">
        <v>374</v>
      </c>
      <c r="B17" s="4" t="s">
        <v>415</v>
      </c>
      <c r="C17" s="4" t="s">
        <v>415</v>
      </c>
      <c r="D17" s="4" t="s">
        <v>415</v>
      </c>
      <c r="E17" s="4" t="s">
        <v>415</v>
      </c>
      <c r="H17" s="4" t="s">
        <v>416</v>
      </c>
      <c r="I17" s="4" t="s">
        <v>416</v>
      </c>
    </row>
    <row r="18" spans="1:9">
      <c r="A18" s="4" t="s">
        <v>417</v>
      </c>
    </row>
    <row r="19" spans="1:9">
      <c r="A19" s="4" t="s">
        <v>410</v>
      </c>
      <c r="B19" s="5" t="n">
        <v>0</v>
      </c>
      <c r="C19" s="5" t="n">
        <v>0</v>
      </c>
      <c r="D19" s="5" t="n">
        <v>0</v>
      </c>
      <c r="E19" s="5" t="n">
        <v>0</v>
      </c>
      <c r="F19" s="5" t="n">
        <v>0</v>
      </c>
      <c r="G19" s="5" t="n">
        <v>0</v>
      </c>
    </row>
    <row r="20" spans="1:9">
      <c r="A20" s="4" t="s">
        <v>418</v>
      </c>
    </row>
    <row r="21" spans="1:9">
      <c r="A21" s="4" t="s">
        <v>374</v>
      </c>
      <c r="B21" s="4" t="s">
        <v>308</v>
      </c>
      <c r="C21" s="4" t="s">
        <v>308</v>
      </c>
      <c r="D21" s="4" t="s">
        <v>308</v>
      </c>
      <c r="E21" s="4" t="s">
        <v>308</v>
      </c>
      <c r="H21" s="4" t="s">
        <v>419</v>
      </c>
      <c r="I21" s="4" t="s">
        <v>419</v>
      </c>
    </row>
    <row r="22" spans="1:9">
      <c r="A22" s="4" t="s">
        <v>420</v>
      </c>
    </row>
    <row r="23" spans="1:9">
      <c r="A23" s="4" t="s">
        <v>410</v>
      </c>
      <c r="B23" s="14" t="n">
        <v>0.574</v>
      </c>
      <c r="C23" s="14" t="n">
        <v>0.574</v>
      </c>
      <c r="D23" s="14" t="n">
        <v>0.574</v>
      </c>
      <c r="E23" s="14" t="n">
        <v>0.574</v>
      </c>
      <c r="F23" s="14" t="n">
        <v>0.602</v>
      </c>
      <c r="G23" s="14" t="n">
        <v>0.602</v>
      </c>
    </row>
    <row r="24" spans="1:9">
      <c r="A24" s="4" t="s">
        <v>421</v>
      </c>
    </row>
    <row r="25" spans="1:9">
      <c r="A25" s="4" t="s">
        <v>374</v>
      </c>
      <c r="B25" s="4" t="s">
        <v>415</v>
      </c>
      <c r="C25" s="4" t="s">
        <v>415</v>
      </c>
      <c r="D25" s="4" t="s">
        <v>415</v>
      </c>
      <c r="E25" s="4" t="s">
        <v>415</v>
      </c>
      <c r="H25" s="4" t="s">
        <v>415</v>
      </c>
      <c r="I25" s="4" t="s">
        <v>415</v>
      </c>
    </row>
    <row r="26" spans="1:9">
      <c r="A26" s="4" t="s">
        <v>422</v>
      </c>
    </row>
    <row r="27" spans="1:9">
      <c r="A27" s="4" t="s">
        <v>410</v>
      </c>
      <c r="B27" s="5" t="n">
        <v>0</v>
      </c>
      <c r="C27" s="5" t="n">
        <v>0</v>
      </c>
      <c r="D27" s="5" t="n">
        <v>0</v>
      </c>
      <c r="E27" s="5" t="n">
        <v>0</v>
      </c>
      <c r="F27" s="5" t="n">
        <v>0</v>
      </c>
      <c r="G27"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7"/>
  </cols>
  <sheetData>
    <row r="1" spans="1:5">
      <c r="A1" s="1" t="s">
        <v>423</v>
      </c>
      <c r="B1" s="2" t="s">
        <v>424</v>
      </c>
      <c r="C1" s="2" t="s">
        <v>425</v>
      </c>
      <c r="D1" s="2" t="s">
        <v>2</v>
      </c>
      <c r="E1" s="2" t="s">
        <v>26</v>
      </c>
    </row>
    <row r="2" spans="1:5">
      <c r="A2" s="4" t="s">
        <v>405</v>
      </c>
    </row>
    <row r="3" spans="1:5">
      <c r="A3" s="4" t="s">
        <v>426</v>
      </c>
      <c r="C3" s="4" t="s">
        <v>299</v>
      </c>
      <c r="D3" s="4" t="s">
        <v>299</v>
      </c>
      <c r="E3" s="4" t="s">
        <v>299</v>
      </c>
    </row>
    <row r="4" spans="1:5">
      <c r="A4" s="4" t="s">
        <v>408</v>
      </c>
    </row>
    <row r="5" spans="1:5">
      <c r="A5" s="4" t="s">
        <v>426</v>
      </c>
      <c r="B5" s="4" t="s">
        <v>427</v>
      </c>
      <c r="D5" s="4" t="s">
        <v>427</v>
      </c>
      <c r="E5" s="4" t="s">
        <v>4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330</v>
      </c>
    </row>
    <row r="2" spans="1:2">
      <c r="A2" s="5" t="n">
        <v>2018</v>
      </c>
      <c r="B2" s="7" t="n">
        <v>529</v>
      </c>
    </row>
    <row r="3" spans="1:2">
      <c r="A3" s="5" t="n">
        <v>2019</v>
      </c>
      <c r="B3" s="5" t="n">
        <v>395</v>
      </c>
    </row>
    <row r="4" spans="1:2">
      <c r="A4" s="5" t="n">
        <v>2020</v>
      </c>
      <c r="B4" s="5" t="n">
        <v>364</v>
      </c>
    </row>
    <row r="5" spans="1:2">
      <c r="A5" s="5" t="n">
        <v>2021</v>
      </c>
      <c r="B5" s="5" t="n">
        <v>284</v>
      </c>
    </row>
    <row r="6" spans="1:2">
      <c r="A6" s="5" t="n">
        <v>2022</v>
      </c>
      <c r="B6" s="5" t="n">
        <v>112</v>
      </c>
    </row>
    <row r="7" spans="1:2">
      <c r="A7" s="5" t="n">
        <v>2023</v>
      </c>
      <c r="B7" s="5" t="n">
        <v>28</v>
      </c>
    </row>
    <row r="8" spans="1:2">
      <c r="A8" s="4" t="s">
        <v>107</v>
      </c>
      <c r="B8" s="7" t="n">
        <v>17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s>
  <sheetData>
    <row r="1" spans="1:4">
      <c r="A1" s="1" t="s">
        <v>76</v>
      </c>
      <c r="C1" s="2" t="s">
        <v>1</v>
      </c>
    </row>
    <row r="2" spans="1:4">
      <c r="C2" s="2" t="s">
        <v>2</v>
      </c>
      <c r="D2" s="2" t="s">
        <v>77</v>
      </c>
    </row>
    <row r="3" spans="1:4">
      <c r="A3" s="4" t="s">
        <v>78</v>
      </c>
      <c r="C3" s="7" t="n">
        <v>17762</v>
      </c>
      <c r="D3" s="7" t="n">
        <v>17995</v>
      </c>
    </row>
    <row r="4" spans="1:4">
      <c r="A4" s="4" t="s">
        <v>79</v>
      </c>
      <c r="C4" s="5" t="n">
        <v>-10201</v>
      </c>
      <c r="D4" s="5" t="n">
        <v>-10427</v>
      </c>
    </row>
    <row r="5" spans="1:4">
      <c r="A5" s="4" t="s">
        <v>80</v>
      </c>
      <c r="C5" s="5" t="n">
        <v>7561</v>
      </c>
      <c r="D5" s="5" t="n">
        <v>7568</v>
      </c>
    </row>
    <row r="6" spans="1:4">
      <c r="A6" s="4" t="s">
        <v>81</v>
      </c>
      <c r="C6" s="5" t="n">
        <v>-2200</v>
      </c>
      <c r="D6" s="5" t="n">
        <v>-1865</v>
      </c>
    </row>
    <row r="7" spans="1:4">
      <c r="A7" s="4" t="s">
        <v>82</v>
      </c>
      <c r="C7" s="5" t="n">
        <v>-5080</v>
      </c>
      <c r="D7" s="5" t="n">
        <v>-4863</v>
      </c>
    </row>
    <row r="8" spans="1:4">
      <c r="A8" s="4" t="s">
        <v>83</v>
      </c>
      <c r="C8" s="5" t="n">
        <v>-1763</v>
      </c>
      <c r="D8" s="5" t="n">
        <v>-1688</v>
      </c>
    </row>
    <row r="9" spans="1:4">
      <c r="A9" s="4" t="s">
        <v>84</v>
      </c>
      <c r="C9" s="5" t="n">
        <v>-1482</v>
      </c>
      <c r="D9" s="5" t="n">
        <v>-848</v>
      </c>
    </row>
    <row r="10" spans="1:4">
      <c r="A10" s="4" t="s">
        <v>85</v>
      </c>
      <c r="C10" s="5" t="n">
        <v>528</v>
      </c>
      <c r="D10" s="5" t="n">
        <v>1408</v>
      </c>
    </row>
    <row r="11" spans="1:4">
      <c r="A11" s="4" t="s">
        <v>86</v>
      </c>
      <c r="C11" s="5" t="n">
        <v>456</v>
      </c>
      <c r="D11" s="5" t="n">
        <v>-450</v>
      </c>
    </row>
    <row r="12" spans="1:4">
      <c r="A12" s="4" t="s">
        <v>87</v>
      </c>
      <c r="C12" s="5" t="n">
        <v>-498</v>
      </c>
      <c r="D12" s="5" t="n">
        <v>110</v>
      </c>
    </row>
    <row r="13" spans="1:4">
      <c r="A13" s="4" t="s">
        <v>88</v>
      </c>
      <c r="C13" s="5" t="n">
        <v>-180</v>
      </c>
      <c r="D13" s="5" t="n">
        <v>-175</v>
      </c>
    </row>
    <row r="14" spans="1:4">
      <c r="A14" s="4" t="s">
        <v>89</v>
      </c>
      <c r="C14" s="7" t="n">
        <v>-679</v>
      </c>
      <c r="D14" s="7" t="n">
        <v>-65</v>
      </c>
    </row>
    <row r="15" spans="1:4">
      <c r="A15" s="4" t="s">
        <v>90</v>
      </c>
      <c r="C15" s="8" t="n">
        <v>-0.02</v>
      </c>
      <c r="D15" s="7" t="n">
        <v>0</v>
      </c>
    </row>
    <row r="16" spans="1:4">
      <c r="A16" s="4" t="s">
        <v>91</v>
      </c>
      <c r="B16" s="4" t="s">
        <v>92</v>
      </c>
      <c r="C16" s="8" t="n">
        <v>-0.02</v>
      </c>
      <c r="D16" s="7" t="n">
        <v>0</v>
      </c>
    </row>
    <row r="17" spans="1:4">
      <c r="A17" s="4" t="s">
        <v>93</v>
      </c>
      <c r="C17" s="5" t="n">
        <v>28997866</v>
      </c>
      <c r="D17" s="5" t="n">
        <v>28919984</v>
      </c>
    </row>
    <row r="18" spans="1:4">
      <c r="A18" s="4" t="s">
        <v>94</v>
      </c>
      <c r="B18" s="4" t="s">
        <v>92</v>
      </c>
      <c r="C18" s="5" t="n">
        <v>28997866</v>
      </c>
      <c r="D18" s="5" t="n">
        <v>28919984</v>
      </c>
    </row>
    <row r="19" spans="1:4">
      <c r="A19" s="4" t="s">
        <v>95</v>
      </c>
    </row>
    <row r="20" spans="1:4">
      <c r="A20" s="4" t="s">
        <v>78</v>
      </c>
      <c r="C20" s="7" t="n">
        <v>10929</v>
      </c>
      <c r="D20" s="7" t="n">
        <v>11478</v>
      </c>
    </row>
    <row r="21" spans="1:4">
      <c r="A21" s="4" t="s">
        <v>79</v>
      </c>
      <c r="C21" s="5" t="n">
        <v>-6042</v>
      </c>
      <c r="D21" s="5" t="n">
        <v>-6464</v>
      </c>
    </row>
    <row r="22" spans="1:4">
      <c r="A22" s="4" t="s">
        <v>96</v>
      </c>
    </row>
    <row r="23" spans="1:4">
      <c r="A23" s="4" t="s">
        <v>78</v>
      </c>
      <c r="C23" s="5" t="n">
        <v>2480</v>
      </c>
      <c r="D23" s="5" t="n">
        <v>2599</v>
      </c>
    </row>
    <row r="24" spans="1:4">
      <c r="A24" s="4" t="s">
        <v>79</v>
      </c>
      <c r="C24" s="5" t="n">
        <v>-1355</v>
      </c>
      <c r="D24" s="5" t="n">
        <v>-1364</v>
      </c>
    </row>
    <row r="25" spans="1:4">
      <c r="A25" s="4" t="s">
        <v>97</v>
      </c>
    </row>
    <row r="26" spans="1:4">
      <c r="A26" s="4" t="s">
        <v>78</v>
      </c>
      <c r="C26" s="5" t="n">
        <v>4338</v>
      </c>
      <c r="D26" s="5" t="n">
        <v>3879</v>
      </c>
    </row>
    <row r="27" spans="1:4">
      <c r="A27" s="4" t="s">
        <v>79</v>
      </c>
      <c r="C27" s="5" t="n">
        <v>-2823</v>
      </c>
      <c r="D27" s="5" t="n">
        <v>-2600</v>
      </c>
    </row>
    <row r="28" spans="1:4">
      <c r="A28" s="4" t="s">
        <v>98</v>
      </c>
    </row>
    <row r="29" spans="1:4">
      <c r="A29" s="4" t="s">
        <v>78</v>
      </c>
      <c r="C29" s="5" t="n">
        <v>17748</v>
      </c>
      <c r="D29" s="5" t="n">
        <v>17956</v>
      </c>
    </row>
    <row r="30" spans="1:4">
      <c r="A30" s="4" t="s">
        <v>99</v>
      </c>
    </row>
    <row r="31" spans="1:4">
      <c r="A31" s="4" t="s">
        <v>78</v>
      </c>
      <c r="C31" s="7" t="n">
        <v>14</v>
      </c>
      <c r="D31" s="7" t="n">
        <v>40</v>
      </c>
    </row>
    <row r="32" spans="1:4"/>
    <row r="33" spans="1:4">
      <c r="A33" s="4" t="s">
        <v>92</v>
      </c>
      <c r="B33" s="4" t="s">
        <v>100</v>
      </c>
    </row>
  </sheetData>
  <mergeCells count="4">
    <mergeCell ref="A1:B2"/>
    <mergeCell ref="C1:D1"/>
    <mergeCell ref="A32:C32"/>
    <mergeCell ref="B33:C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7"/>
    <col customWidth="1" max="8" min="8" width="27"/>
    <col customWidth="1" max="9" min="9" width="30"/>
    <col customWidth="1" max="10" min="10" width="30"/>
    <col customWidth="1" max="11" min="11" width="20"/>
    <col customWidth="1" max="12" min="12" width="30"/>
    <col customWidth="1" max="13" min="13" width="20"/>
    <col customWidth="1" max="14" min="14" width="20"/>
    <col customWidth="1" max="15" min="15" width="20"/>
    <col customWidth="1" max="16" min="16" width="20"/>
    <col customWidth="1" max="17" min="17" width="19"/>
  </cols>
  <sheetData>
    <row r="1" spans="1:17">
      <c r="A1" s="1" t="s">
        <v>429</v>
      </c>
      <c r="B1" s="2" t="s">
        <v>430</v>
      </c>
      <c r="C1" s="2" t="s">
        <v>431</v>
      </c>
      <c r="D1" s="2" t="s">
        <v>432</v>
      </c>
      <c r="E1" s="2" t="s">
        <v>433</v>
      </c>
      <c r="F1" s="2" t="s">
        <v>434</v>
      </c>
      <c r="G1" s="2" t="s">
        <v>435</v>
      </c>
      <c r="H1" s="2" t="s">
        <v>436</v>
      </c>
      <c r="I1" s="2" t="s">
        <v>437</v>
      </c>
      <c r="J1" s="2" t="s">
        <v>438</v>
      </c>
      <c r="K1" s="2" t="s">
        <v>439</v>
      </c>
      <c r="L1" s="2" t="s">
        <v>440</v>
      </c>
      <c r="M1" s="2" t="s">
        <v>441</v>
      </c>
      <c r="N1" s="2" t="s">
        <v>442</v>
      </c>
      <c r="O1" s="2" t="s">
        <v>443</v>
      </c>
      <c r="P1" s="2" t="s">
        <v>444</v>
      </c>
      <c r="Q1" s="2" t="s">
        <v>445</v>
      </c>
    </row>
    <row r="2" spans="1:17">
      <c r="A2" s="4" t="s">
        <v>446</v>
      </c>
      <c r="I2" s="5" t="n">
        <v>29368394</v>
      </c>
      <c r="J2" s="5" t="n">
        <v>29368394</v>
      </c>
      <c r="L2" s="5" t="n">
        <v>29368394</v>
      </c>
    </row>
    <row r="3" spans="1:17">
      <c r="A3" s="4" t="s">
        <v>447</v>
      </c>
      <c r="J3" s="8" t="n">
        <v>0.13</v>
      </c>
      <c r="L3" s="8" t="n">
        <v>0.13</v>
      </c>
    </row>
    <row r="4" spans="1:17">
      <c r="A4" s="4" t="s">
        <v>448</v>
      </c>
      <c r="I4" s="5" t="n">
        <v>28997866</v>
      </c>
      <c r="J4" s="5" t="n">
        <v>28997866</v>
      </c>
      <c r="L4" s="5" t="n">
        <v>28997866</v>
      </c>
    </row>
    <row r="5" spans="1:17">
      <c r="A5" s="4" t="s">
        <v>449</v>
      </c>
      <c r="I5" s="5" t="n">
        <v>370528</v>
      </c>
      <c r="J5" s="5" t="n">
        <v>370528</v>
      </c>
      <c r="L5" s="5" t="n">
        <v>370528</v>
      </c>
    </row>
    <row r="6" spans="1:17">
      <c r="A6" s="4" t="s">
        <v>450</v>
      </c>
      <c r="G6" s="5" t="n">
        <v>180290</v>
      </c>
      <c r="H6" s="5" t="n">
        <v>190238</v>
      </c>
    </row>
    <row r="7" spans="1:17">
      <c r="A7" s="4" t="s">
        <v>451</v>
      </c>
      <c r="G7" s="7" t="n">
        <v>493</v>
      </c>
      <c r="H7" s="7" t="n">
        <v>649</v>
      </c>
    </row>
    <row r="8" spans="1:17">
      <c r="A8" s="4" t="s">
        <v>276</v>
      </c>
      <c r="I8" s="5" t="n">
        <v>0</v>
      </c>
    </row>
    <row r="9" spans="1:17">
      <c r="A9" s="4" t="s">
        <v>452</v>
      </c>
    </row>
    <row r="10" spans="1:17">
      <c r="A10" s="4" t="s">
        <v>453</v>
      </c>
      <c r="P10" s="5" t="n">
        <v>229100</v>
      </c>
    </row>
    <row r="11" spans="1:17">
      <c r="A11" s="4" t="s">
        <v>454</v>
      </c>
    </row>
    <row r="12" spans="1:17">
      <c r="A12" s="4" t="s">
        <v>453</v>
      </c>
      <c r="O12" s="5" t="n">
        <v>500000</v>
      </c>
    </row>
    <row r="13" spans="1:17">
      <c r="A13" s="4" t="s">
        <v>455</v>
      </c>
    </row>
    <row r="14" spans="1:17">
      <c r="A14" s="4" t="s">
        <v>453</v>
      </c>
      <c r="M14" s="5" t="n">
        <v>1000000</v>
      </c>
    </row>
    <row r="15" spans="1:17">
      <c r="A15" s="4" t="s">
        <v>277</v>
      </c>
    </row>
    <row r="16" spans="1:17">
      <c r="A16" s="4" t="s">
        <v>276</v>
      </c>
      <c r="I16" s="4" t="s">
        <v>34</v>
      </c>
      <c r="J16" s="5" t="n">
        <v>260000</v>
      </c>
      <c r="K16" s="5" t="n">
        <v>575000</v>
      </c>
    </row>
    <row r="17" spans="1:17">
      <c r="A17" s="4" t="s">
        <v>456</v>
      </c>
      <c r="I17" s="5" t="n">
        <v>1187600</v>
      </c>
      <c r="J17" s="5" t="n">
        <v>1207600</v>
      </c>
      <c r="K17" s="5" t="n">
        <v>1427438</v>
      </c>
      <c r="L17" s="5" t="n">
        <v>1187600</v>
      </c>
      <c r="N17" s="5" t="n">
        <v>917188</v>
      </c>
    </row>
    <row r="18" spans="1:17">
      <c r="A18" s="4" t="s">
        <v>457</v>
      </c>
    </row>
    <row r="19" spans="1:17">
      <c r="A19" s="4" t="s">
        <v>458</v>
      </c>
      <c r="Q19" s="5" t="n">
        <v>600000</v>
      </c>
    </row>
    <row r="20" spans="1:17">
      <c r="A20" s="4" t="s">
        <v>276</v>
      </c>
      <c r="E20" s="5" t="n">
        <v>95912</v>
      </c>
      <c r="F20" s="5" t="n">
        <v>504088</v>
      </c>
    </row>
    <row r="21" spans="1:17">
      <c r="A21" s="4" t="s">
        <v>456</v>
      </c>
      <c r="I21" s="5" t="n">
        <v>50000</v>
      </c>
      <c r="L21" s="5" t="n">
        <v>50000</v>
      </c>
    </row>
    <row r="22" spans="1:17">
      <c r="A22" s="4" t="s">
        <v>459</v>
      </c>
    </row>
    <row r="23" spans="1:17">
      <c r="A23" s="4" t="s">
        <v>458</v>
      </c>
      <c r="P23" s="5" t="n">
        <v>229100</v>
      </c>
    </row>
    <row r="24" spans="1:17">
      <c r="A24" s="4" t="s">
        <v>276</v>
      </c>
      <c r="E24" s="5" t="n">
        <v>229100</v>
      </c>
    </row>
    <row r="25" spans="1:17">
      <c r="A25" s="4" t="s">
        <v>456</v>
      </c>
      <c r="I25" s="5" t="n">
        <v>120100</v>
      </c>
      <c r="L25" s="5" t="n">
        <v>120100</v>
      </c>
    </row>
    <row r="26" spans="1:17">
      <c r="A26" s="4" t="s">
        <v>460</v>
      </c>
    </row>
    <row r="27" spans="1:17">
      <c r="A27" s="4" t="s">
        <v>458</v>
      </c>
      <c r="O27" s="5" t="n">
        <v>500000</v>
      </c>
    </row>
    <row r="28" spans="1:17">
      <c r="A28" s="4" t="s">
        <v>276</v>
      </c>
      <c r="D28" s="5" t="n">
        <v>500000</v>
      </c>
    </row>
    <row r="29" spans="1:17">
      <c r="A29" s="4" t="s">
        <v>456</v>
      </c>
      <c r="I29" s="5" t="n">
        <v>297500</v>
      </c>
      <c r="L29" s="5" t="n">
        <v>297500</v>
      </c>
    </row>
    <row r="30" spans="1:17">
      <c r="A30" s="4" t="s">
        <v>278</v>
      </c>
    </row>
    <row r="31" spans="1:17">
      <c r="A31" s="4" t="s">
        <v>458</v>
      </c>
      <c r="M31" s="5" t="n">
        <v>1000000</v>
      </c>
    </row>
    <row r="32" spans="1:17">
      <c r="A32" s="4" t="s">
        <v>276</v>
      </c>
      <c r="B32" s="5" t="n">
        <v>260000</v>
      </c>
      <c r="C32" s="5" t="n">
        <v>575000</v>
      </c>
    </row>
    <row r="33" spans="1:17">
      <c r="A33" s="4" t="s">
        <v>461</v>
      </c>
    </row>
    <row r="34" spans="1:17">
      <c r="A34" s="4" t="s">
        <v>456</v>
      </c>
      <c r="I34" s="5" t="n">
        <v>505000</v>
      </c>
      <c r="L34" s="5" t="n">
        <v>505000</v>
      </c>
    </row>
    <row r="35" spans="1:17">
      <c r="A35" s="4" t="s">
        <v>462</v>
      </c>
    </row>
    <row r="36" spans="1:17">
      <c r="A36" s="4" t="s">
        <v>456</v>
      </c>
      <c r="I36" s="5" t="n">
        <v>215000</v>
      </c>
      <c r="L36" s="5" t="n">
        <v>215000</v>
      </c>
    </row>
    <row r="37" spans="1:17">
      <c r="A37" s="4" t="s">
        <v>463</v>
      </c>
    </row>
    <row r="38" spans="1:17">
      <c r="A38" s="4" t="s">
        <v>453</v>
      </c>
      <c r="Q38" s="5" t="n">
        <v>600000</v>
      </c>
    </row>
    <row r="39" spans="1:17">
      <c r="A39" s="4" t="s">
        <v>464</v>
      </c>
    </row>
    <row r="40" spans="1:17">
      <c r="A40" s="4" t="s">
        <v>342</v>
      </c>
      <c r="I40" s="9" t="n">
        <v>3.03</v>
      </c>
    </row>
    <row r="41" spans="1:17">
      <c r="A41" s="4" t="s">
        <v>465</v>
      </c>
    </row>
    <row r="42" spans="1:17">
      <c r="A42" s="4" t="s">
        <v>449</v>
      </c>
      <c r="I42" s="5" t="n">
        <v>127100</v>
      </c>
      <c r="L42" s="5" t="n">
        <v>127100</v>
      </c>
    </row>
    <row r="43" spans="1:17">
      <c r="A43" s="4" t="s">
        <v>466</v>
      </c>
      <c r="L43" s="8" t="n">
        <v>2.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75"/>
    <col customWidth="1" max="3" min="3" width="4"/>
    <col customWidth="1" max="4" min="4" width="16"/>
    <col customWidth="1" max="5" min="5" width="14"/>
  </cols>
  <sheetData>
    <row r="1" spans="1:5">
      <c r="A1" s="1" t="s">
        <v>467</v>
      </c>
      <c r="B1" s="2" t="s">
        <v>1</v>
      </c>
      <c r="D1" s="2" t="s">
        <v>304</v>
      </c>
    </row>
    <row r="2" spans="1:5">
      <c r="B2" s="2" t="s">
        <v>2</v>
      </c>
      <c r="D2" s="2" t="s">
        <v>26</v>
      </c>
      <c r="E2" s="2" t="s">
        <v>275</v>
      </c>
    </row>
    <row r="3" spans="1:5">
      <c r="A3" s="4" t="s">
        <v>468</v>
      </c>
      <c r="B3" s="5" t="n">
        <v>0</v>
      </c>
    </row>
    <row r="4" spans="1:5">
      <c r="A4" s="4" t="s">
        <v>469</v>
      </c>
      <c r="B4" s="4" t="s">
        <v>34</v>
      </c>
      <c r="C4" s="4" t="s">
        <v>92</v>
      </c>
      <c r="D4" s="8" t="n">
        <v>2.39</v>
      </c>
    </row>
    <row r="5" spans="1:5">
      <c r="A5" s="4" t="s">
        <v>277</v>
      </c>
    </row>
    <row r="6" spans="1:5">
      <c r="A6" s="4" t="s">
        <v>470</v>
      </c>
      <c r="B6" s="5" t="n">
        <v>1207600</v>
      </c>
      <c r="D6" s="5" t="n">
        <v>1427438</v>
      </c>
      <c r="E6" s="5" t="n">
        <v>917188</v>
      </c>
    </row>
    <row r="7" spans="1:5">
      <c r="A7" s="4" t="s">
        <v>471</v>
      </c>
      <c r="B7" s="8" t="n">
        <v>2.61</v>
      </c>
      <c r="D7" s="8" t="n">
        <v>2.94</v>
      </c>
      <c r="E7" s="8" t="n">
        <v>2.79</v>
      </c>
    </row>
    <row r="8" spans="1:5">
      <c r="A8" s="4" t="s">
        <v>468</v>
      </c>
      <c r="B8" s="4" t="s">
        <v>34</v>
      </c>
      <c r="D8" s="5" t="n">
        <v>260000</v>
      </c>
      <c r="E8" s="5" t="n">
        <v>575000</v>
      </c>
    </row>
    <row r="9" spans="1:5">
      <c r="A9" s="4" t="s">
        <v>469</v>
      </c>
      <c r="B9" s="4" t="s">
        <v>34</v>
      </c>
      <c r="D9" s="8" t="n">
        <v>2.39</v>
      </c>
      <c r="E9" s="8" t="n">
        <v>3.22</v>
      </c>
    </row>
    <row r="10" spans="1:5">
      <c r="A10" s="4" t="s">
        <v>472</v>
      </c>
      <c r="B10" s="4" t="s">
        <v>34</v>
      </c>
      <c r="D10" s="5" t="n">
        <v>-60000</v>
      </c>
      <c r="E10" s="4" t="s">
        <v>34</v>
      </c>
    </row>
    <row r="11" spans="1:5">
      <c r="A11" s="4" t="s">
        <v>473</v>
      </c>
      <c r="B11" s="4" t="s">
        <v>34</v>
      </c>
      <c r="D11" s="8" t="n">
        <v>1.91</v>
      </c>
      <c r="E11" s="4" t="s">
        <v>34</v>
      </c>
    </row>
    <row r="12" spans="1:5">
      <c r="A12" s="4" t="s">
        <v>474</v>
      </c>
      <c r="B12" s="5" t="n">
        <v>-20000</v>
      </c>
      <c r="D12" s="5" t="n">
        <v>-134750</v>
      </c>
      <c r="E12" s="5" t="n">
        <v>-64750</v>
      </c>
    </row>
    <row r="13" spans="1:5">
      <c r="A13" s="4" t="s">
        <v>475</v>
      </c>
      <c r="B13" s="8" t="n">
        <v>3.22</v>
      </c>
      <c r="D13" s="8" t="n">
        <v>3.11</v>
      </c>
      <c r="E13" s="8" t="n">
        <v>3.3</v>
      </c>
    </row>
    <row r="14" spans="1:5">
      <c r="A14" s="4" t="s">
        <v>476</v>
      </c>
      <c r="B14" s="4" t="s">
        <v>34</v>
      </c>
      <c r="D14" s="5" t="n">
        <v>-285088</v>
      </c>
      <c r="E14" s="4" t="s">
        <v>34</v>
      </c>
    </row>
    <row r="15" spans="1:5">
      <c r="A15" s="4" t="s">
        <v>477</v>
      </c>
      <c r="B15" s="4" t="s">
        <v>34</v>
      </c>
      <c r="D15" s="8" t="n">
        <v>3.99</v>
      </c>
      <c r="E15" s="4" t="s">
        <v>34</v>
      </c>
    </row>
    <row r="16" spans="1:5">
      <c r="A16" s="4" t="s">
        <v>470</v>
      </c>
      <c r="B16" s="5" t="n">
        <v>1187600</v>
      </c>
      <c r="D16" s="5" t="n">
        <v>1207600</v>
      </c>
      <c r="E16" s="5" t="n">
        <v>1427438</v>
      </c>
    </row>
    <row r="17" spans="1:5">
      <c r="A17" s="4" t="s">
        <v>471</v>
      </c>
      <c r="B17" s="8" t="n">
        <v>2.6</v>
      </c>
      <c r="D17" s="8" t="n">
        <v>2.61</v>
      </c>
      <c r="E17" s="8" t="n">
        <v>2.94</v>
      </c>
    </row>
    <row r="18" spans="1:5">
      <c r="A18" s="4" t="s">
        <v>478</v>
      </c>
      <c r="B18" s="5" t="n">
        <v>773850</v>
      </c>
      <c r="D18" s="5" t="n">
        <v>598850</v>
      </c>
      <c r="E18" s="5" t="n">
        <v>774938</v>
      </c>
    </row>
    <row r="19" spans="1:5">
      <c r="A19" s="4" t="s">
        <v>479</v>
      </c>
      <c r="B19" s="8" t="n">
        <v>2.44</v>
      </c>
      <c r="D19" s="8" t="n">
        <v>2.29</v>
      </c>
      <c r="E19" s="8" t="n">
        <v>2.87</v>
      </c>
    </row>
    <row r="20" spans="1:5">
      <c r="A20" s="4" t="s">
        <v>480</v>
      </c>
      <c r="B20" s="5" t="n">
        <v>250428</v>
      </c>
      <c r="D20" s="5" t="n">
        <v>250428</v>
      </c>
      <c r="E20" s="5" t="n">
        <v>243428</v>
      </c>
    </row>
    <row r="21" spans="1:5"/>
    <row r="22" spans="1:5">
      <c r="A22" s="4" t="s">
        <v>92</v>
      </c>
      <c r="B22" s="4" t="s">
        <v>314</v>
      </c>
    </row>
  </sheetData>
  <mergeCells count="6">
    <mergeCell ref="A1:A2"/>
    <mergeCell ref="B1:C1"/>
    <mergeCell ref="D1:E1"/>
    <mergeCell ref="B2:C2"/>
    <mergeCell ref="A21:E21"/>
    <mergeCell ref="B22:E2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81</v>
      </c>
      <c r="B1" s="2" t="s">
        <v>1</v>
      </c>
    </row>
    <row r="2" spans="1:3">
      <c r="B2" s="2" t="s">
        <v>482</v>
      </c>
    </row>
    <row r="3" spans="1:3">
      <c r="A3" s="4" t="s">
        <v>483</v>
      </c>
      <c r="B3" s="5" t="n">
        <v>1187600</v>
      </c>
    </row>
    <row r="4" spans="1:3">
      <c r="A4" s="4" t="s">
        <v>484</v>
      </c>
      <c r="B4" s="4" t="s">
        <v>299</v>
      </c>
    </row>
    <row r="5" spans="1:3">
      <c r="A5" s="4" t="s">
        <v>485</v>
      </c>
      <c r="B5" s="8" t="n">
        <v>2.96</v>
      </c>
    </row>
    <row r="6" spans="1:3">
      <c r="A6" s="4" t="s">
        <v>486</v>
      </c>
      <c r="B6" s="7" t="n">
        <v>312256</v>
      </c>
      <c r="C6" s="4" t="s">
        <v>92</v>
      </c>
    </row>
    <row r="7" spans="1:3">
      <c r="A7" s="4" t="s">
        <v>487</v>
      </c>
      <c r="B7" s="5" t="n">
        <v>773850</v>
      </c>
      <c r="C7" s="4" t="s">
        <v>488</v>
      </c>
    </row>
    <row r="8" spans="1:3">
      <c r="A8" s="4" t="s">
        <v>489</v>
      </c>
      <c r="B8" s="8" t="n">
        <v>2.44</v>
      </c>
      <c r="C8" s="4" t="s">
        <v>488</v>
      </c>
    </row>
    <row r="9" spans="1:3">
      <c r="A9" s="4" t="s">
        <v>490</v>
      </c>
      <c r="B9" s="7" t="n">
        <v>280396</v>
      </c>
      <c r="C9" s="4" t="s">
        <v>491</v>
      </c>
    </row>
    <row r="10" spans="1:3">
      <c r="A10" s="4" t="s">
        <v>492</v>
      </c>
      <c r="B10" s="8" t="n">
        <v>1.88</v>
      </c>
    </row>
    <row r="11" spans="1:3">
      <c r="A11" s="4" t="s">
        <v>493</v>
      </c>
      <c r="B11" s="8" t="n">
        <v>3.22</v>
      </c>
    </row>
    <row r="12" spans="1:3">
      <c r="A12" s="4" t="s">
        <v>494</v>
      </c>
    </row>
    <row r="13" spans="1:3">
      <c r="A13" s="4" t="s">
        <v>483</v>
      </c>
      <c r="B13" s="5" t="n">
        <v>505000</v>
      </c>
    </row>
    <row r="14" spans="1:3">
      <c r="A14" s="4" t="s">
        <v>484</v>
      </c>
      <c r="B14" s="4" t="s">
        <v>495</v>
      </c>
    </row>
    <row r="15" spans="1:3">
      <c r="A15" s="4" t="s">
        <v>485</v>
      </c>
      <c r="B15" s="8" t="n">
        <v>3.22</v>
      </c>
    </row>
    <row r="16" spans="1:3">
      <c r="A16" s="4" t="s">
        <v>486</v>
      </c>
      <c r="B16" s="4" t="s">
        <v>34</v>
      </c>
      <c r="C16" s="4" t="s">
        <v>92</v>
      </c>
    </row>
    <row r="17" spans="1:3">
      <c r="A17" s="4" t="s">
        <v>487</v>
      </c>
      <c r="B17" s="5" t="n">
        <v>252500</v>
      </c>
      <c r="C17" s="4" t="s">
        <v>488</v>
      </c>
    </row>
    <row r="18" spans="1:3">
      <c r="A18" s="4" t="s">
        <v>489</v>
      </c>
      <c r="B18" s="8" t="n">
        <v>3.22</v>
      </c>
      <c r="C18" s="4" t="s">
        <v>488</v>
      </c>
    </row>
    <row r="19" spans="1:3">
      <c r="A19" s="4" t="s">
        <v>490</v>
      </c>
      <c r="B19" s="4" t="s">
        <v>34</v>
      </c>
      <c r="C19" s="4" t="s">
        <v>491</v>
      </c>
    </row>
    <row r="20" spans="1:3">
      <c r="A20" s="4" t="s">
        <v>496</v>
      </c>
    </row>
    <row r="21" spans="1:3">
      <c r="A21" s="4" t="s">
        <v>483</v>
      </c>
      <c r="B21" s="5" t="n">
        <v>215000</v>
      </c>
    </row>
    <row r="22" spans="1:3">
      <c r="A22" s="4" t="s">
        <v>484</v>
      </c>
      <c r="B22" s="4" t="s">
        <v>497</v>
      </c>
    </row>
    <row r="23" spans="1:3">
      <c r="A23" s="4" t="s">
        <v>485</v>
      </c>
      <c r="B23" s="8" t="n">
        <v>2.39</v>
      </c>
    </row>
    <row r="24" spans="1:3">
      <c r="A24" s="4" t="s">
        <v>486</v>
      </c>
      <c r="B24" s="7" t="n">
        <v>44964</v>
      </c>
      <c r="C24" s="4" t="s">
        <v>92</v>
      </c>
    </row>
    <row r="25" spans="1:3">
      <c r="A25" s="4" t="s">
        <v>487</v>
      </c>
      <c r="B25" s="5" t="n">
        <v>53750</v>
      </c>
      <c r="C25" s="4" t="s">
        <v>488</v>
      </c>
    </row>
    <row r="26" spans="1:3">
      <c r="A26" s="4" t="s">
        <v>489</v>
      </c>
      <c r="B26" s="8" t="n">
        <v>2.39</v>
      </c>
      <c r="C26" s="4" t="s">
        <v>488</v>
      </c>
    </row>
    <row r="27" spans="1:3">
      <c r="A27" s="4" t="s">
        <v>490</v>
      </c>
      <c r="B27" s="7" t="n">
        <v>13104</v>
      </c>
      <c r="C27" s="4" t="s">
        <v>491</v>
      </c>
    </row>
    <row r="28" spans="1:3">
      <c r="A28" s="4" t="s">
        <v>498</v>
      </c>
    </row>
    <row r="29" spans="1:3">
      <c r="A29" s="4" t="s">
        <v>483</v>
      </c>
      <c r="B29" s="5" t="n">
        <v>120100</v>
      </c>
    </row>
    <row r="30" spans="1:3">
      <c r="A30" s="4" t="s">
        <v>484</v>
      </c>
      <c r="B30" s="4" t="s">
        <v>281</v>
      </c>
    </row>
    <row r="31" spans="1:3">
      <c r="A31" s="4" t="s">
        <v>485</v>
      </c>
      <c r="B31" s="8" t="n">
        <v>2.38</v>
      </c>
    </row>
    <row r="32" spans="1:3">
      <c r="A32" s="4" t="s">
        <v>486</v>
      </c>
      <c r="B32" s="7" t="n">
        <v>26318</v>
      </c>
      <c r="C32" s="4" t="s">
        <v>92</v>
      </c>
    </row>
    <row r="33" spans="1:3">
      <c r="A33" s="4" t="s">
        <v>487</v>
      </c>
      <c r="B33" s="5" t="n">
        <v>120100</v>
      </c>
      <c r="C33" s="4" t="s">
        <v>488</v>
      </c>
    </row>
    <row r="34" spans="1:3">
      <c r="A34" s="4" t="s">
        <v>489</v>
      </c>
      <c r="B34" s="8" t="n">
        <v>2.38</v>
      </c>
      <c r="C34" s="4" t="s">
        <v>488</v>
      </c>
    </row>
    <row r="35" spans="1:3">
      <c r="A35" s="4" t="s">
        <v>490</v>
      </c>
      <c r="B35" s="7" t="n">
        <v>26318</v>
      </c>
      <c r="C35" s="4" t="s">
        <v>491</v>
      </c>
    </row>
    <row r="36" spans="1:3">
      <c r="A36" s="4" t="s">
        <v>499</v>
      </c>
    </row>
    <row r="37" spans="1:3">
      <c r="A37" s="4" t="s">
        <v>483</v>
      </c>
      <c r="B37" s="5" t="n">
        <v>297500</v>
      </c>
    </row>
    <row r="38" spans="1:3">
      <c r="A38" s="4" t="s">
        <v>484</v>
      </c>
      <c r="B38" s="4" t="s">
        <v>500</v>
      </c>
    </row>
    <row r="39" spans="1:3">
      <c r="A39" s="4" t="s">
        <v>485</v>
      </c>
      <c r="B39" s="8" t="n">
        <v>1.91</v>
      </c>
    </row>
    <row r="40" spans="1:3">
      <c r="A40" s="4" t="s">
        <v>486</v>
      </c>
      <c r="B40" s="7" t="n">
        <v>205017</v>
      </c>
      <c r="C40" s="4" t="s">
        <v>92</v>
      </c>
    </row>
    <row r="41" spans="1:3">
      <c r="A41" s="4" t="s">
        <v>487</v>
      </c>
      <c r="B41" s="5" t="n">
        <v>297500</v>
      </c>
      <c r="C41" s="4" t="s">
        <v>488</v>
      </c>
    </row>
    <row r="42" spans="1:3">
      <c r="A42" s="4" t="s">
        <v>489</v>
      </c>
      <c r="B42" s="8" t="n">
        <v>1.91</v>
      </c>
      <c r="C42" s="4" t="s">
        <v>488</v>
      </c>
    </row>
    <row r="43" spans="1:3">
      <c r="A43" s="4" t="s">
        <v>490</v>
      </c>
      <c r="B43" s="7" t="n">
        <v>205017</v>
      </c>
      <c r="C43" s="4" t="s">
        <v>491</v>
      </c>
    </row>
    <row r="44" spans="1:3">
      <c r="A44" s="4" t="s">
        <v>501</v>
      </c>
    </row>
    <row r="45" spans="1:3">
      <c r="A45" s="4" t="s">
        <v>483</v>
      </c>
      <c r="B45" s="5" t="n">
        <v>50000</v>
      </c>
    </row>
    <row r="46" spans="1:3">
      <c r="A46" s="4" t="s">
        <v>484</v>
      </c>
      <c r="B46" s="4" t="s">
        <v>281</v>
      </c>
    </row>
    <row r="47" spans="1:3">
      <c r="A47" s="4" t="s">
        <v>485</v>
      </c>
      <c r="B47" s="8" t="n">
        <v>1.88</v>
      </c>
    </row>
    <row r="48" spans="1:3">
      <c r="A48" s="4" t="s">
        <v>486</v>
      </c>
      <c r="B48" s="7" t="n">
        <v>35957</v>
      </c>
      <c r="C48" s="4" t="s">
        <v>92</v>
      </c>
    </row>
    <row r="49" spans="1:3">
      <c r="A49" s="4" t="s">
        <v>487</v>
      </c>
      <c r="B49" s="5" t="n">
        <v>50000</v>
      </c>
      <c r="C49" s="4" t="s">
        <v>488</v>
      </c>
    </row>
    <row r="50" spans="1:3">
      <c r="A50" s="4" t="s">
        <v>489</v>
      </c>
      <c r="B50" s="8" t="n">
        <v>1.88</v>
      </c>
      <c r="C50" s="4" t="s">
        <v>488</v>
      </c>
    </row>
    <row r="51" spans="1:3">
      <c r="A51" s="4" t="s">
        <v>490</v>
      </c>
      <c r="B51" s="7" t="n">
        <v>35957</v>
      </c>
      <c r="C51" s="4" t="s">
        <v>491</v>
      </c>
    </row>
    <row r="52" spans="1:3"/>
    <row r="53" spans="1:3">
      <c r="A53" s="4" t="s">
        <v>92</v>
      </c>
      <c r="B53" s="4" t="s">
        <v>502</v>
      </c>
    </row>
    <row r="54" spans="1:3">
      <c r="A54" s="4" t="s">
        <v>488</v>
      </c>
      <c r="B54" s="4" t="s">
        <v>503</v>
      </c>
    </row>
  </sheetData>
  <mergeCells count="6">
    <mergeCell ref="A1:A2"/>
    <mergeCell ref="B1:C1"/>
    <mergeCell ref="B2:C2"/>
    <mergeCell ref="A52:C52"/>
    <mergeCell ref="B53:C53"/>
    <mergeCell ref="B54:C5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4</v>
      </c>
      <c r="C1" s="2" t="s">
        <v>1</v>
      </c>
    </row>
    <row r="2" spans="1:4">
      <c r="C2" s="2" t="s">
        <v>2</v>
      </c>
      <c r="D2" s="2" t="s">
        <v>77</v>
      </c>
    </row>
    <row r="3" spans="1:4">
      <c r="A3" s="4" t="s">
        <v>505</v>
      </c>
      <c r="C3" s="7" t="n">
        <v>8</v>
      </c>
      <c r="D3" s="7" t="n">
        <v>6</v>
      </c>
    </row>
    <row r="4" spans="1:4">
      <c r="A4" s="4" t="s">
        <v>506</v>
      </c>
      <c r="C4" s="5" t="n">
        <v>-26</v>
      </c>
      <c r="D4" s="5" t="n">
        <v>-18</v>
      </c>
    </row>
    <row r="5" spans="1:4">
      <c r="A5" s="4" t="s">
        <v>507</v>
      </c>
      <c r="C5" s="4" t="s">
        <v>34</v>
      </c>
      <c r="D5" s="5" t="n">
        <v>625</v>
      </c>
    </row>
    <row r="6" spans="1:4">
      <c r="A6" s="4" t="s">
        <v>508</v>
      </c>
      <c r="B6" s="4" t="s">
        <v>92</v>
      </c>
      <c r="C6" s="5" t="n">
        <v>545</v>
      </c>
      <c r="D6" s="5" t="n">
        <v>795</v>
      </c>
    </row>
    <row r="7" spans="1:4">
      <c r="A7" s="4" t="s">
        <v>107</v>
      </c>
      <c r="C7" s="7" t="n">
        <v>528</v>
      </c>
      <c r="D7" s="7" t="n">
        <v>1408</v>
      </c>
    </row>
    <row r="8" spans="1:4"/>
    <row r="9" spans="1:4">
      <c r="A9" s="4" t="s">
        <v>92</v>
      </c>
      <c r="B9" s="4" t="s">
        <v>509</v>
      </c>
    </row>
  </sheetData>
  <mergeCells count="4">
    <mergeCell ref="A1:B2"/>
    <mergeCell ref="C1:D1"/>
    <mergeCell ref="A8:C8"/>
    <mergeCell ref="B9:C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5"/>
  </cols>
  <sheetData>
    <row r="1" spans="1:2">
      <c r="A1" s="1" t="s">
        <v>510</v>
      </c>
      <c r="B1" s="2" t="s">
        <v>1</v>
      </c>
    </row>
    <row r="2" spans="1:2">
      <c r="B2" s="2" t="s">
        <v>2</v>
      </c>
    </row>
    <row r="3" spans="1:2">
      <c r="A3" s="4" t="s">
        <v>511</v>
      </c>
      <c r="B3" s="5" t="n">
        <v>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77</v>
      </c>
    </row>
    <row r="3" spans="1:3">
      <c r="A3" s="4" t="s">
        <v>513</v>
      </c>
      <c r="B3" s="7" t="n">
        <v>-1482</v>
      </c>
      <c r="C3" s="7" t="n">
        <v>-848</v>
      </c>
    </row>
    <row r="4" spans="1:3">
      <c r="A4" s="4" t="s">
        <v>85</v>
      </c>
      <c r="B4" s="5" t="n">
        <v>528</v>
      </c>
      <c r="C4" s="5" t="n">
        <v>1408</v>
      </c>
    </row>
    <row r="5" spans="1:3">
      <c r="A5" s="4" t="s">
        <v>86</v>
      </c>
      <c r="B5" s="5" t="n">
        <v>456</v>
      </c>
      <c r="C5" s="5" t="n">
        <v>-450</v>
      </c>
    </row>
    <row r="6" spans="1:3">
      <c r="A6" s="4" t="s">
        <v>514</v>
      </c>
      <c r="B6" s="4" t="s">
        <v>34</v>
      </c>
      <c r="C6" s="4" t="s">
        <v>34</v>
      </c>
    </row>
    <row r="7" spans="1:3">
      <c r="A7" s="4" t="s">
        <v>88</v>
      </c>
      <c r="B7" s="5" t="n">
        <v>-180</v>
      </c>
      <c r="C7" s="5" t="n">
        <v>-175</v>
      </c>
    </row>
    <row r="8" spans="1:3">
      <c r="A8" s="4" t="s">
        <v>89</v>
      </c>
      <c r="B8" s="7" t="n">
        <v>-679</v>
      </c>
      <c r="C8" s="7" t="n">
        <v>-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77</v>
      </c>
    </row>
    <row r="3" spans="1:3">
      <c r="A3" s="4" t="s">
        <v>78</v>
      </c>
      <c r="B3" s="7" t="n">
        <v>17762</v>
      </c>
      <c r="C3" s="7" t="n">
        <v>17995</v>
      </c>
    </row>
    <row r="4" spans="1:3">
      <c r="A4" s="4" t="s">
        <v>516</v>
      </c>
      <c r="B4" s="5" t="n">
        <v>7561</v>
      </c>
      <c r="C4" s="5" t="n">
        <v>7568</v>
      </c>
    </row>
    <row r="5" spans="1:3">
      <c r="A5" s="4" t="s">
        <v>517</v>
      </c>
      <c r="B5" s="5" t="n">
        <v>-2200</v>
      </c>
      <c r="C5" s="5" t="n">
        <v>-1865</v>
      </c>
    </row>
    <row r="6" spans="1:3">
      <c r="A6" s="4" t="s">
        <v>518</v>
      </c>
      <c r="B6" s="5" t="n">
        <v>-6843</v>
      </c>
      <c r="C6" s="5" t="n">
        <v>-6551</v>
      </c>
    </row>
    <row r="7" spans="1:3">
      <c r="A7" s="4" t="s">
        <v>519</v>
      </c>
      <c r="B7" s="5" t="n">
        <v>-1482</v>
      </c>
      <c r="C7" s="5" t="n">
        <v>-848</v>
      </c>
    </row>
    <row r="8" spans="1:3">
      <c r="A8" s="4" t="s">
        <v>95</v>
      </c>
    </row>
    <row r="9" spans="1:3">
      <c r="A9" s="4" t="s">
        <v>78</v>
      </c>
      <c r="B9" s="5" t="n">
        <v>10929</v>
      </c>
      <c r="C9" s="5" t="n">
        <v>11478</v>
      </c>
    </row>
    <row r="10" spans="1:3">
      <c r="A10" s="4" t="s">
        <v>96</v>
      </c>
    </row>
    <row r="11" spans="1:3">
      <c r="A11" s="4" t="s">
        <v>78</v>
      </c>
      <c r="B11" s="5" t="n">
        <v>2480</v>
      </c>
      <c r="C11" s="5" t="n">
        <v>2599</v>
      </c>
    </row>
    <row r="12" spans="1:3">
      <c r="A12" s="4" t="s">
        <v>97</v>
      </c>
    </row>
    <row r="13" spans="1:3">
      <c r="A13" s="4" t="s">
        <v>78</v>
      </c>
      <c r="B13" s="5" t="n">
        <v>4338</v>
      </c>
      <c r="C13" s="5" t="n">
        <v>3879</v>
      </c>
    </row>
    <row r="14" spans="1:3">
      <c r="A14" s="4" t="s">
        <v>98</v>
      </c>
    </row>
    <row r="15" spans="1:3">
      <c r="A15" s="4" t="s">
        <v>78</v>
      </c>
      <c r="B15" s="5" t="n">
        <v>17748</v>
      </c>
      <c r="C15" s="5" t="n">
        <v>17956</v>
      </c>
    </row>
    <row r="16" spans="1:3">
      <c r="A16" s="4" t="s">
        <v>99</v>
      </c>
    </row>
    <row r="17" spans="1:3">
      <c r="A17" s="4" t="s">
        <v>78</v>
      </c>
      <c r="B17" s="5" t="n">
        <v>14</v>
      </c>
      <c r="C17" s="5" t="n">
        <v>40</v>
      </c>
    </row>
    <row r="18" spans="1:3">
      <c r="A18" s="4" t="s">
        <v>520</v>
      </c>
    </row>
    <row r="19" spans="1:3">
      <c r="A19" s="4" t="s">
        <v>78</v>
      </c>
      <c r="B19" s="5" t="n">
        <v>4756</v>
      </c>
      <c r="C19" s="5" t="n">
        <v>5228</v>
      </c>
    </row>
    <row r="20" spans="1:3">
      <c r="A20" s="4" t="s">
        <v>516</v>
      </c>
      <c r="B20" s="5" t="n">
        <v>2326</v>
      </c>
      <c r="C20" s="5" t="n">
        <v>2794</v>
      </c>
    </row>
    <row r="21" spans="1:3">
      <c r="A21" s="4" t="s">
        <v>517</v>
      </c>
      <c r="B21" s="5" t="n">
        <v>-1437</v>
      </c>
      <c r="C21" s="5" t="n">
        <v>-1211</v>
      </c>
    </row>
    <row r="22" spans="1:3">
      <c r="A22" s="4" t="s">
        <v>518</v>
      </c>
      <c r="B22" s="5" t="n">
        <v>-2798</v>
      </c>
      <c r="C22" s="5" t="n">
        <v>-2468</v>
      </c>
    </row>
    <row r="23" spans="1:3">
      <c r="A23" s="4" t="s">
        <v>519</v>
      </c>
      <c r="B23" s="5" t="n">
        <v>-1909</v>
      </c>
      <c r="C23" s="5" t="n">
        <v>-885</v>
      </c>
    </row>
    <row r="24" spans="1:3">
      <c r="A24" s="4" t="s">
        <v>521</v>
      </c>
    </row>
    <row r="25" spans="1:3">
      <c r="A25" s="4" t="s">
        <v>78</v>
      </c>
      <c r="B25" s="5" t="n">
        <v>2082</v>
      </c>
      <c r="C25" s="5" t="n">
        <v>2626</v>
      </c>
    </row>
    <row r="26" spans="1:3">
      <c r="A26" s="4" t="s">
        <v>522</v>
      </c>
    </row>
    <row r="27" spans="1:3">
      <c r="A27" s="4" t="s">
        <v>78</v>
      </c>
      <c r="B27" s="5" t="n">
        <v>1791</v>
      </c>
      <c r="C27" s="5" t="n">
        <v>1899</v>
      </c>
    </row>
    <row r="28" spans="1:3">
      <c r="A28" s="4" t="s">
        <v>523</v>
      </c>
    </row>
    <row r="29" spans="1:3">
      <c r="A29" s="4" t="s">
        <v>78</v>
      </c>
      <c r="B29" s="5" t="n">
        <v>870</v>
      </c>
      <c r="C29" s="5" t="n">
        <v>696</v>
      </c>
    </row>
    <row r="30" spans="1:3">
      <c r="A30" s="4" t="s">
        <v>524</v>
      </c>
    </row>
    <row r="31" spans="1:3">
      <c r="A31" s="4" t="s">
        <v>78</v>
      </c>
      <c r="B31" s="5" t="n">
        <v>4742</v>
      </c>
      <c r="C31" s="5" t="n">
        <v>5221</v>
      </c>
    </row>
    <row r="32" spans="1:3">
      <c r="A32" s="4" t="s">
        <v>525</v>
      </c>
    </row>
    <row r="33" spans="1:3">
      <c r="A33" s="4" t="s">
        <v>78</v>
      </c>
      <c r="B33" s="5" t="n">
        <v>14</v>
      </c>
      <c r="C33" s="5" t="n">
        <v>8</v>
      </c>
    </row>
    <row r="34" spans="1:3">
      <c r="A34" s="4" t="s">
        <v>526</v>
      </c>
    </row>
    <row r="35" spans="1:3">
      <c r="A35" s="4" t="s">
        <v>78</v>
      </c>
      <c r="B35" s="5" t="n">
        <v>13006</v>
      </c>
      <c r="C35" s="5" t="n">
        <v>12767</v>
      </c>
    </row>
    <row r="36" spans="1:3">
      <c r="A36" s="4" t="s">
        <v>516</v>
      </c>
      <c r="B36" s="5" t="n">
        <v>5236</v>
      </c>
      <c r="C36" s="5" t="n">
        <v>4774</v>
      </c>
    </row>
    <row r="37" spans="1:3">
      <c r="A37" s="4" t="s">
        <v>517</v>
      </c>
      <c r="B37" s="5" t="n">
        <v>-763</v>
      </c>
      <c r="C37" s="5" t="n">
        <v>-654</v>
      </c>
    </row>
    <row r="38" spans="1:3">
      <c r="A38" s="4" t="s">
        <v>518</v>
      </c>
      <c r="B38" s="5" t="n">
        <v>-3405</v>
      </c>
      <c r="C38" s="5" t="n">
        <v>-3316</v>
      </c>
    </row>
    <row r="39" spans="1:3">
      <c r="A39" s="4" t="s">
        <v>519</v>
      </c>
      <c r="B39" s="5" t="n">
        <v>1068</v>
      </c>
      <c r="C39" s="5" t="n">
        <v>804</v>
      </c>
    </row>
    <row r="40" spans="1:3">
      <c r="A40" s="4" t="s">
        <v>527</v>
      </c>
    </row>
    <row r="41" spans="1:3">
      <c r="A41" s="4" t="s">
        <v>78</v>
      </c>
      <c r="B41" s="5" t="n">
        <v>8848</v>
      </c>
      <c r="C41" s="5" t="n">
        <v>8852</v>
      </c>
    </row>
    <row r="42" spans="1:3">
      <c r="A42" s="4" t="s">
        <v>528</v>
      </c>
    </row>
    <row r="43" spans="1:3">
      <c r="A43" s="4" t="s">
        <v>78</v>
      </c>
      <c r="B43" s="5" t="n">
        <v>689</v>
      </c>
      <c r="C43" s="5" t="n">
        <v>700</v>
      </c>
    </row>
    <row r="44" spans="1:3">
      <c r="A44" s="4" t="s">
        <v>529</v>
      </c>
    </row>
    <row r="45" spans="1:3">
      <c r="A45" s="4" t="s">
        <v>78</v>
      </c>
      <c r="B45" s="5" t="n">
        <v>3469</v>
      </c>
      <c r="C45" s="5" t="n">
        <v>3183</v>
      </c>
    </row>
    <row r="46" spans="1:3">
      <c r="A46" s="4" t="s">
        <v>530</v>
      </c>
    </row>
    <row r="47" spans="1:3">
      <c r="A47" s="4" t="s">
        <v>78</v>
      </c>
      <c r="B47" s="5" t="n">
        <v>13006</v>
      </c>
      <c r="C47" s="5" t="n">
        <v>12735</v>
      </c>
    </row>
    <row r="48" spans="1:3">
      <c r="A48" s="4" t="s">
        <v>531</v>
      </c>
    </row>
    <row r="49" spans="1:3">
      <c r="A49" s="4" t="s">
        <v>78</v>
      </c>
      <c r="B49" s="4" t="s">
        <v>34</v>
      </c>
      <c r="C49" s="5" t="n">
        <v>32</v>
      </c>
    </row>
    <row r="50" spans="1:3">
      <c r="A50" s="4" t="s">
        <v>532</v>
      </c>
    </row>
    <row r="51" spans="1:3">
      <c r="A51" s="4" t="s">
        <v>78</v>
      </c>
      <c r="B51" s="4" t="s">
        <v>34</v>
      </c>
      <c r="C51" s="4" t="s">
        <v>34</v>
      </c>
    </row>
    <row r="52" spans="1:3">
      <c r="A52" s="4" t="s">
        <v>516</v>
      </c>
      <c r="B52" s="4" t="s">
        <v>34</v>
      </c>
      <c r="C52" s="4" t="s">
        <v>34</v>
      </c>
    </row>
    <row r="53" spans="1:3">
      <c r="A53" s="4" t="s">
        <v>517</v>
      </c>
      <c r="B53" s="4" t="s">
        <v>34</v>
      </c>
      <c r="C53" s="4" t="s">
        <v>34</v>
      </c>
    </row>
    <row r="54" spans="1:3">
      <c r="A54" s="4" t="s">
        <v>518</v>
      </c>
      <c r="B54" s="5" t="n">
        <v>-640</v>
      </c>
      <c r="C54" s="5" t="n">
        <v>-768</v>
      </c>
    </row>
    <row r="55" spans="1:3">
      <c r="A55" s="4" t="s">
        <v>519</v>
      </c>
      <c r="B55" s="5" t="n">
        <v>-640</v>
      </c>
      <c r="C55" s="5" t="n">
        <v>-768</v>
      </c>
    </row>
    <row r="56" spans="1:3">
      <c r="A56" s="4" t="s">
        <v>533</v>
      </c>
    </row>
    <row r="57" spans="1:3">
      <c r="A57" s="4" t="s">
        <v>78</v>
      </c>
      <c r="B57" s="4" t="s">
        <v>34</v>
      </c>
      <c r="C57" s="4" t="s">
        <v>34</v>
      </c>
    </row>
    <row r="58" spans="1:3">
      <c r="A58" s="4" t="s">
        <v>534</v>
      </c>
    </row>
    <row r="59" spans="1:3">
      <c r="A59" s="4" t="s">
        <v>78</v>
      </c>
      <c r="B59" s="4" t="s">
        <v>34</v>
      </c>
      <c r="C59" s="4" t="s">
        <v>34</v>
      </c>
    </row>
    <row r="60" spans="1:3">
      <c r="A60" s="4" t="s">
        <v>535</v>
      </c>
    </row>
    <row r="61" spans="1:3">
      <c r="A61" s="4" t="s">
        <v>78</v>
      </c>
      <c r="B61" s="4" t="s">
        <v>34</v>
      </c>
      <c r="C61" s="4" t="s">
        <v>34</v>
      </c>
    </row>
    <row r="62" spans="1:3">
      <c r="A62" s="4" t="s">
        <v>536</v>
      </c>
    </row>
    <row r="63" spans="1:3">
      <c r="A63" s="4" t="s">
        <v>78</v>
      </c>
      <c r="B63" s="4" t="s">
        <v>34</v>
      </c>
      <c r="C63" s="4" t="s">
        <v>34</v>
      </c>
    </row>
    <row r="64" spans="1:3">
      <c r="A64" s="4" t="s">
        <v>537</v>
      </c>
    </row>
    <row r="65" spans="1:3">
      <c r="A65" s="4" t="s">
        <v>78</v>
      </c>
      <c r="B65" s="4" t="s">
        <v>34</v>
      </c>
      <c r="C65" s="4" t="s">
        <v>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10"/>
  </cols>
  <sheetData>
    <row r="1" spans="1:7">
      <c r="A1" s="1" t="s">
        <v>101</v>
      </c>
      <c r="B1" s="2" t="s">
        <v>102</v>
      </c>
      <c r="C1" s="2" t="s">
        <v>103</v>
      </c>
      <c r="D1" s="2" t="s">
        <v>104</v>
      </c>
      <c r="E1" s="2" t="s">
        <v>105</v>
      </c>
      <c r="F1" s="2" t="s">
        <v>106</v>
      </c>
      <c r="G1" s="2" t="s">
        <v>107</v>
      </c>
    </row>
    <row r="2" spans="1:7">
      <c r="A2" s="4" t="s">
        <v>108</v>
      </c>
      <c r="B2" s="5" t="n">
        <v>28997866</v>
      </c>
    </row>
    <row r="3" spans="1:7">
      <c r="A3" s="4" t="s">
        <v>109</v>
      </c>
      <c r="B3" s="7" t="n">
        <v>3818</v>
      </c>
      <c r="C3" s="7" t="n">
        <v>65694</v>
      </c>
      <c r="D3" s="7" t="n">
        <v>-39608</v>
      </c>
      <c r="E3" s="7" t="n">
        <v>-3604</v>
      </c>
      <c r="F3" s="7" t="n">
        <v>-1142</v>
      </c>
      <c r="G3" s="7" t="n">
        <v>25158</v>
      </c>
    </row>
    <row r="4" spans="1:7">
      <c r="A4" s="4" t="s">
        <v>89</v>
      </c>
      <c r="D4" s="5" t="n">
        <v>-679</v>
      </c>
      <c r="G4" s="5" t="n">
        <v>-679</v>
      </c>
    </row>
    <row r="5" spans="1:7">
      <c r="A5" s="4" t="s">
        <v>110</v>
      </c>
      <c r="E5" s="5" t="n">
        <v>-82</v>
      </c>
      <c r="G5" s="5" t="n">
        <v>-82</v>
      </c>
    </row>
    <row r="6" spans="1:7">
      <c r="A6" s="4" t="s">
        <v>111</v>
      </c>
      <c r="B6" s="4" t="s">
        <v>34</v>
      </c>
      <c r="C6" s="5" t="n">
        <v>152</v>
      </c>
      <c r="D6" s="4" t="s">
        <v>34</v>
      </c>
      <c r="E6" s="4" t="s">
        <v>34</v>
      </c>
      <c r="F6" s="4" t="s">
        <v>34</v>
      </c>
      <c r="G6" s="5" t="n">
        <v>152</v>
      </c>
    </row>
    <row r="7" spans="1:7">
      <c r="A7" s="4" t="s">
        <v>112</v>
      </c>
      <c r="B7" s="4" t="s">
        <v>34</v>
      </c>
      <c r="C7" s="4" t="s">
        <v>34</v>
      </c>
      <c r="D7" s="4" t="s">
        <v>34</v>
      </c>
      <c r="E7" s="4" t="s">
        <v>34</v>
      </c>
      <c r="F7" s="4" t="s">
        <v>34</v>
      </c>
      <c r="G7" s="4" t="s">
        <v>34</v>
      </c>
    </row>
    <row r="8" spans="1:7">
      <c r="A8" s="4" t="s">
        <v>113</v>
      </c>
      <c r="B8" s="5" t="n">
        <v>28997866</v>
      </c>
    </row>
    <row r="9" spans="1:7">
      <c r="A9" s="4" t="s">
        <v>114</v>
      </c>
      <c r="B9" s="7" t="n">
        <v>3818</v>
      </c>
      <c r="C9" s="7" t="n">
        <v>65846</v>
      </c>
      <c r="D9" s="7" t="n">
        <v>-40287</v>
      </c>
      <c r="E9" s="7" t="n">
        <v>-3686</v>
      </c>
      <c r="F9" s="7" t="n">
        <v>-1142</v>
      </c>
      <c r="G9" s="7" t="n">
        <v>245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7</v>
      </c>
    </row>
    <row r="3" spans="1:3">
      <c r="A3" s="3" t="s">
        <v>116</v>
      </c>
    </row>
    <row r="4" spans="1:3">
      <c r="A4" s="4" t="s">
        <v>89</v>
      </c>
      <c r="B4" s="7" t="n">
        <v>-679</v>
      </c>
      <c r="C4" s="7" t="n">
        <v>-65</v>
      </c>
    </row>
    <row r="5" spans="1:3">
      <c r="A5" s="3" t="s">
        <v>117</v>
      </c>
    </row>
    <row r="6" spans="1:3">
      <c r="A6" s="4" t="s">
        <v>118</v>
      </c>
      <c r="B6" s="5" t="n">
        <v>672</v>
      </c>
      <c r="C6" s="5" t="n">
        <v>591</v>
      </c>
    </row>
    <row r="7" spans="1:3">
      <c r="A7" s="4" t="s">
        <v>119</v>
      </c>
      <c r="B7" s="5" t="n">
        <v>-545</v>
      </c>
      <c r="C7" s="5" t="n">
        <v>-1421</v>
      </c>
    </row>
    <row r="8" spans="1:3">
      <c r="A8" s="4" t="s">
        <v>120</v>
      </c>
      <c r="B8" s="5" t="n">
        <v>152</v>
      </c>
      <c r="C8" s="5" t="n">
        <v>217</v>
      </c>
    </row>
    <row r="9" spans="1:3">
      <c r="A9" s="4" t="s">
        <v>121</v>
      </c>
      <c r="B9" s="5" t="n">
        <v>114</v>
      </c>
      <c r="C9" s="5" t="n">
        <v>89</v>
      </c>
    </row>
    <row r="10" spans="1:3">
      <c r="A10" s="4" t="s">
        <v>122</v>
      </c>
      <c r="B10" s="5" t="n">
        <v>188</v>
      </c>
      <c r="C10" s="5" t="n">
        <v>53</v>
      </c>
    </row>
    <row r="11" spans="1:3">
      <c r="A11" s="4" t="s">
        <v>123</v>
      </c>
      <c r="B11" s="5" t="n">
        <v>19</v>
      </c>
      <c r="C11" s="5" t="n">
        <v>24</v>
      </c>
    </row>
    <row r="12" spans="1:3">
      <c r="A12" s="4" t="s">
        <v>124</v>
      </c>
      <c r="B12" s="5" t="n">
        <v>-89</v>
      </c>
      <c r="C12" s="5" t="n">
        <v>-40</v>
      </c>
    </row>
    <row r="13" spans="1:3">
      <c r="A13" s="4" t="s">
        <v>125</v>
      </c>
      <c r="B13" s="5" t="n">
        <v>-168</v>
      </c>
      <c r="C13" s="5" t="n">
        <v>-551</v>
      </c>
    </row>
    <row r="14" spans="1:3">
      <c r="A14" s="3" t="s">
        <v>126</v>
      </c>
    </row>
    <row r="15" spans="1:3">
      <c r="A15" s="4" t="s">
        <v>127</v>
      </c>
      <c r="B15" s="5" t="n">
        <v>-393</v>
      </c>
      <c r="C15" s="5" t="n">
        <v>-644</v>
      </c>
    </row>
    <row r="16" spans="1:3">
      <c r="A16" s="4" t="s">
        <v>128</v>
      </c>
      <c r="B16" s="5" t="n">
        <v>-413</v>
      </c>
      <c r="C16" s="5" t="n">
        <v>-361</v>
      </c>
    </row>
    <row r="17" spans="1:3">
      <c r="A17" s="4" t="s">
        <v>129</v>
      </c>
      <c r="B17" s="5" t="n">
        <v>-717</v>
      </c>
      <c r="C17" s="5" t="n">
        <v>-1033</v>
      </c>
    </row>
    <row r="18" spans="1:3">
      <c r="A18" s="4" t="s">
        <v>130</v>
      </c>
      <c r="B18" s="5" t="n">
        <v>308</v>
      </c>
      <c r="C18" s="5" t="n">
        <v>-708</v>
      </c>
    </row>
    <row r="19" spans="1:3">
      <c r="A19" s="4" t="s">
        <v>131</v>
      </c>
      <c r="B19" s="5" t="n">
        <v>425</v>
      </c>
      <c r="C19" s="5" t="n">
        <v>-357</v>
      </c>
    </row>
    <row r="20" spans="1:3">
      <c r="A20" s="4" t="s">
        <v>132</v>
      </c>
      <c r="B20" s="5" t="n">
        <v>-790</v>
      </c>
      <c r="C20" s="5" t="n">
        <v>-3103</v>
      </c>
    </row>
    <row r="21" spans="1:3">
      <c r="A21" s="4" t="s">
        <v>133</v>
      </c>
      <c r="B21" s="5" t="n">
        <v>-958</v>
      </c>
      <c r="C21" s="5" t="n">
        <v>-3654</v>
      </c>
    </row>
    <row r="22" spans="1:3">
      <c r="A22" s="3" t="s">
        <v>134</v>
      </c>
    </row>
    <row r="23" spans="1:3">
      <c r="A23" s="4" t="s">
        <v>135</v>
      </c>
      <c r="B23" s="5" t="n">
        <v>-676</v>
      </c>
      <c r="C23" s="5" t="n">
        <v>-438</v>
      </c>
    </row>
    <row r="24" spans="1:3">
      <c r="A24" s="4" t="s">
        <v>136</v>
      </c>
      <c r="B24" s="5" t="n">
        <v>139</v>
      </c>
      <c r="C24" s="4" t="s">
        <v>34</v>
      </c>
    </row>
    <row r="25" spans="1:3">
      <c r="A25" s="4" t="s">
        <v>137</v>
      </c>
      <c r="B25" s="5" t="n">
        <v>-282</v>
      </c>
      <c r="C25" s="5" t="n">
        <v>-251</v>
      </c>
    </row>
    <row r="26" spans="1:3">
      <c r="A26" s="4" t="s">
        <v>138</v>
      </c>
      <c r="B26" s="5" t="n">
        <v>-260</v>
      </c>
      <c r="C26" s="5" t="n">
        <v>-12</v>
      </c>
    </row>
    <row r="27" spans="1:3">
      <c r="A27" s="4" t="s">
        <v>139</v>
      </c>
      <c r="B27" s="5" t="n">
        <v>-33</v>
      </c>
      <c r="C27" s="5" t="n">
        <v>-9</v>
      </c>
    </row>
    <row r="28" spans="1:3">
      <c r="A28" s="4" t="s">
        <v>140</v>
      </c>
      <c r="B28" s="5" t="n">
        <v>-1111</v>
      </c>
      <c r="C28" s="5" t="n">
        <v>-710</v>
      </c>
    </row>
    <row r="29" spans="1:3">
      <c r="A29" s="3" t="s">
        <v>141</v>
      </c>
    </row>
    <row r="30" spans="1:3">
      <c r="A30" s="4" t="s">
        <v>142</v>
      </c>
      <c r="B30" s="4" t="s">
        <v>34</v>
      </c>
      <c r="C30" s="5" t="n">
        <v>548</v>
      </c>
    </row>
    <row r="31" spans="1:3">
      <c r="A31" s="4" t="s">
        <v>143</v>
      </c>
      <c r="B31" s="4" t="s">
        <v>34</v>
      </c>
      <c r="C31" s="5" t="n">
        <v>115</v>
      </c>
    </row>
    <row r="32" spans="1:3">
      <c r="A32" s="4" t="s">
        <v>144</v>
      </c>
      <c r="B32" s="5" t="n">
        <v>400</v>
      </c>
      <c r="C32" s="5" t="n">
        <v>802</v>
      </c>
    </row>
    <row r="33" spans="1:3">
      <c r="A33" s="4" t="s">
        <v>145</v>
      </c>
      <c r="B33" s="5" t="n">
        <v>-224</v>
      </c>
      <c r="C33" s="5" t="n">
        <v>-144</v>
      </c>
    </row>
    <row r="34" spans="1:3">
      <c r="A34" s="4" t="s">
        <v>146</v>
      </c>
      <c r="B34" s="5" t="n">
        <v>-113</v>
      </c>
      <c r="C34" s="5" t="n">
        <v>-117</v>
      </c>
    </row>
    <row r="35" spans="1:3">
      <c r="A35" s="4" t="s">
        <v>147</v>
      </c>
      <c r="B35" s="5" t="n">
        <v>-617</v>
      </c>
      <c r="C35" s="5" t="n">
        <v>-378</v>
      </c>
    </row>
    <row r="36" spans="1:3">
      <c r="A36" s="4" t="s">
        <v>148</v>
      </c>
      <c r="B36" s="5" t="n">
        <v>-554</v>
      </c>
      <c r="C36" s="5" t="n">
        <v>826</v>
      </c>
    </row>
    <row r="37" spans="1:3">
      <c r="A37" s="4" t="s">
        <v>149</v>
      </c>
      <c r="B37" s="5" t="n">
        <v>-179</v>
      </c>
      <c r="C37" s="5" t="n">
        <v>104</v>
      </c>
    </row>
    <row r="38" spans="1:3">
      <c r="A38" s="4" t="s">
        <v>150</v>
      </c>
      <c r="B38" s="5" t="n">
        <v>-2802</v>
      </c>
      <c r="C38" s="5" t="n">
        <v>-3435</v>
      </c>
    </row>
    <row r="39" spans="1:3">
      <c r="A39" s="4" t="s">
        <v>151</v>
      </c>
      <c r="B39" s="5" t="n">
        <v>20004</v>
      </c>
      <c r="C39" s="5" t="n">
        <v>21989</v>
      </c>
    </row>
    <row r="40" spans="1:3">
      <c r="A40" s="4" t="s">
        <v>152</v>
      </c>
      <c r="B40" s="7" t="n">
        <v>17203</v>
      </c>
      <c r="C40" s="7" t="n">
        <v>185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6T17:03:03Z</dcterms:created>
  <dcterms:modified xmlns:dcterms="http://purl.org/dc/terms/" xmlns:xsi="http://www.w3.org/2001/XMLSchema-instance" xsi:type="dcterms:W3CDTF">2018-09-26T17:03:03Z</dcterms:modified>
</cp:coreProperties>
</file>